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Segments" sheetId="9" state="visible" r:id="rId9"/>
    <sheet xmlns:r="http://schemas.openxmlformats.org/officeDocument/2006/relationships" name="Revenue Recognition" sheetId="10" state="visible" r:id="rId10"/>
    <sheet xmlns:r="http://schemas.openxmlformats.org/officeDocument/2006/relationships" name="Equity Investment"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Stock-Based Compensation and Si" sheetId="15" state="visible" r:id="rId15"/>
    <sheet xmlns:r="http://schemas.openxmlformats.org/officeDocument/2006/relationships" name="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Segments (Tables)" sheetId="22" state="visible" r:id="rId22"/>
    <sheet xmlns:r="http://schemas.openxmlformats.org/officeDocument/2006/relationships" name="Revenue Recognition (Tables)" sheetId="23" state="visible" r:id="rId23"/>
    <sheet xmlns:r="http://schemas.openxmlformats.org/officeDocument/2006/relationships" name="Equity Investment (Tables)" sheetId="24" state="visible" r:id="rId24"/>
    <sheet xmlns:r="http://schemas.openxmlformats.org/officeDocument/2006/relationships" name="Prepaid Expenses and Other Cu_2"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Loss Per Share (Tables)" sheetId="28" state="visible" r:id="rId28"/>
    <sheet xmlns:r="http://schemas.openxmlformats.org/officeDocument/2006/relationships" name="Organization and Basis of Pre_2" sheetId="29" state="visible" r:id="rId29"/>
    <sheet xmlns:r="http://schemas.openxmlformats.org/officeDocument/2006/relationships" name="Significant Accounting Polici_3" sheetId="30" state="visible" r:id="rId30"/>
    <sheet xmlns:r="http://schemas.openxmlformats.org/officeDocument/2006/relationships" name="Segments - Narrative (Details)" sheetId="31" state="visible" r:id="rId31"/>
    <sheet xmlns:r="http://schemas.openxmlformats.org/officeDocument/2006/relationships" name="Segments - Schedule of Financia" sheetId="32" state="visible" r:id="rId32"/>
    <sheet xmlns:r="http://schemas.openxmlformats.org/officeDocument/2006/relationships" name="Revenue Recognition - Schedule " sheetId="33" state="visible" r:id="rId33"/>
    <sheet xmlns:r="http://schemas.openxmlformats.org/officeDocument/2006/relationships" name="Revenue Recognition - Narrative" sheetId="34" state="visible" r:id="rId34"/>
    <sheet xmlns:r="http://schemas.openxmlformats.org/officeDocument/2006/relationships" name="Revenue Recognition - Schedul_2" sheetId="35" state="visible" r:id="rId35"/>
    <sheet xmlns:r="http://schemas.openxmlformats.org/officeDocument/2006/relationships" name="Revenue Recognition - Schedul_3" sheetId="36" state="visible" r:id="rId36"/>
    <sheet xmlns:r="http://schemas.openxmlformats.org/officeDocument/2006/relationships" name="Revenue Recognition - Schedul_4" sheetId="37" state="visible" r:id="rId37"/>
    <sheet xmlns:r="http://schemas.openxmlformats.org/officeDocument/2006/relationships" name="Equity Investment - Narrative (" sheetId="38" state="visible" r:id="rId38"/>
    <sheet xmlns:r="http://schemas.openxmlformats.org/officeDocument/2006/relationships" name="Equity Investment - Schedule of" sheetId="39" state="visible" r:id="rId39"/>
    <sheet xmlns:r="http://schemas.openxmlformats.org/officeDocument/2006/relationships" name="Prepaid Expenses and Other Cu_3" sheetId="40" state="visible" r:id="rId40"/>
    <sheet xmlns:r="http://schemas.openxmlformats.org/officeDocument/2006/relationships" name="Accrued Expenses and Other Cu_3" sheetId="41" state="visible" r:id="rId41"/>
    <sheet xmlns:r="http://schemas.openxmlformats.org/officeDocument/2006/relationships" name="Debt - Schedule of Long Term De" sheetId="42" state="visible" r:id="rId42"/>
    <sheet xmlns:r="http://schemas.openxmlformats.org/officeDocument/2006/relationships" name="Debt - Narrative (Details)" sheetId="43" state="visible" r:id="rId43"/>
    <sheet xmlns:r="http://schemas.openxmlformats.org/officeDocument/2006/relationships" name="Stock-Based Compensation and _2" sheetId="44" state="visible" r:id="rId44"/>
    <sheet xmlns:r="http://schemas.openxmlformats.org/officeDocument/2006/relationships" name="Loss Per Share - Schedule of Lo" sheetId="45" state="visible" r:id="rId45"/>
    <sheet xmlns:r="http://schemas.openxmlformats.org/officeDocument/2006/relationships" name="Loss Per Share - Schedule of An" sheetId="46" state="visible" r:id="rId46"/>
    <sheet xmlns:r="http://schemas.openxmlformats.org/officeDocument/2006/relationships" name="Income Taxes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21</t>
        </is>
      </c>
      <c r="C8" s="4" t="inlineStr">
        <is>
          <t xml:space="preserve"> </t>
        </is>
      </c>
    </row>
    <row r="9">
      <c r="A9" s="4" t="inlineStr">
        <is>
          <t>Entity Registrant Name</t>
        </is>
      </c>
      <c r="B9" s="4" t="inlineStr">
        <is>
          <t>Modiv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845127</t>
        </is>
      </c>
      <c r="C11" s="4" t="inlineStr">
        <is>
          <t xml:space="preserve"> </t>
        </is>
      </c>
    </row>
    <row r="12">
      <c r="A12" s="4" t="inlineStr">
        <is>
          <t>Entity Address, Address Line One</t>
        </is>
      </c>
      <c r="B12" s="4" t="inlineStr">
        <is>
          <t>6900 E Layton Avenu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728-7012</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MODV</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210882</v>
      </c>
    </row>
    <row r="29">
      <c r="A29" s="4" t="inlineStr">
        <is>
          <t>Entity Central Index Key</t>
        </is>
      </c>
      <c r="B29" s="4" t="inlineStr">
        <is>
          <t>000122075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Under ASC 606, the Company recognizes revenue as it transfers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over time and recognizes revenue over time instead of at points in time. Revenue Contract Structure NEMT Capitated Contracts (per-member-per-month) Under capitated contracts, payors pay a fixed amount per eligible member per month. Capitation rates are generally based on expected costs and volume of services. The Company assumes the responsibility of meeting the covered healthcare related transportation requirements based on per-member per-month fees for the number of eligible members in the payor’s program. Revenue is recognized based on the population served during the period. Certain capitated contracts have provisions for reconciliations, risk corridors or profit rebates. For contracts with reconciliation provisions, capitation payment is received as a prepayment during the month service is provided. These prepayments are reconciled based on actual cost and/or trip volume and may result in refunds to the payor, or additional payments due from the payor. Contracts with risk corridor or profit rebate provisions allow for profit within a certain corridor and once the Company reaches profit level thresholds or maximums, it discontinues recognizing revenue and instead records a liability within the accrued contract payable account. This liability may be reduced through future increases in trip volume or periodic settlements with the payor. While a profit rebate provision could only result in a liability from this profit threshold, a risk corridor provision could potentially result in a receivable if the Company does not reach certain profit minimums, which would be recorded in the reconciliation contract receivables account. NEMT Fee-for-service Contracts Fee-for-service ("FFS") revenue represents revenue earned under non-capitated contracts in which the Company bills and collects a specified amount for each service that it provides. FFS revenue is recognized in the period in which the services are rendered and is reduced by the estimated impact of contractual allowances. PCS Fee-for-service Contracts PCS FFS revenue is reported at the estimated net realizable amount from clients, patients and third-party payors for services rendered based on actual personal care hours provided. Payment for services received from third-party payors includes, but is not limited to, insurance companies, hospitals, governmental agencies and other home health care providers who subcontract work to the Company. Certain contracts are subject to retroactive audit and possible adjustment by those payors based on the nature of the contract or costs incurred. The Company makes estimates of adjustments and considers these in the recognition of revenue in the period in which the related services are rendered. The difference between estimated settlement and actual settlement is reported in net service revenues as adjustments become known or as years are no longer subject to such audits, reviews, or investigations. RPM per-member-per-month Contracts RPM per-member-per-month ("PMPM") revenue consists of revenue from monitoring services provided to the customer. Under RPM contracts, payors pay per-enrolled-member-per-month based on enrolled membership. Consideration is generally fixed for each type of monitoring service and revenue is recognized ratably over the contract term based on the monthly fee paid by customers. Disaggregation of Revenue by Contract Type The following table summarizes disaggregated revenue from contracts with customers by contract type for the three months ended March 31, 2024 and March 31, 2023 (in thousands): Three months ended March 31, 2024 2023 NEMT capitated contracts $ 410,815 $ 404,689 NEMT FFS contracts 68,491 64,774 Total NEMT service revenue, net $ 479,306 $ 469,463 PCS FFS contracts 183,568 174,131 RPM PMPM contracts 20,102 18,712 Other service revenue 1,475 — Total service revenue, net $ 684,451 $ 662,306 Payor Information Service revenue, net, is derived from state and managed Medicaid contracts, managed Medicare contracts, as well as a small amount from private pay and other contracts. Of the NEMT segment’s revenue, 11.0% and 11.1% were derived from one payor for the three months ended March 31, 2024 and 2023, respectively. Of the PCS segment's revenue, 11.6% and 11.3% were derived from one payor for the three months ended March 31, 2024 and 2023, respectively. Of the RPM segment's revenue, 20.3% and 15.2% were derived from one payor for the three months ended March 31, 2024 and 2023, respectively. Revenue Adjustments During the three months ended March 31, 2024 and 2023, the Company recognized an increase of $7.8 million and an increase of $0.4 million in service revenue, respectively, from contractual adjustments relating to performance obligations satisfied in previous periods to which the payor agreed. Related Balance Sheet Accounts The following table provides information about accounts receivable, net (in thousands): March 31, 2024 December 31, 2023 Accounts receivable $ 214,517 $ 223,506 Allowance for doubtful accounts (411) (969) Accounts receivable, net $ 214,106 $ 222,537 The following table provides information about other revenue related accounts included on the accompanying unaudited condensed consolidated balance sheets (in thousands): March 31, 2024 December 31, 2023 Accrued contract payables (1) $ 128,399 $ 117,488 Contract receivables (2) $ 134,680 $ 143,960 Long-term contract receivables (3) $ 19,598 $ — Deferred revenue, current $ 824 $ 2,629 (1) Accrued contract payables primarily represent overpayments and liability reserves on certain risk corridor, profit rebate and reconciliation contracts. See the contract payables and receivables activity below. (2) Contract receivables primarily represent underpayments and receivables on certain risk corridor, profit rebate, and reconciliation contracts. See the contract payables and receivables activity below. (3) Long-term contract receivables primarily represent future receivable balances on certain risk corridor, profit rebate and reconciliation contracts that may be received in greater than 12 months. The following table provides the summary activity of total contract payables and receivables as reported within the unaudited condensed consolidated balance sheets (in thousands): December 31, 2023 Additional Amounts Recorded Amounts Paid or Settled March 31, 2024 Reconciliation contract payables $ 12,294 $ 14,097 $ (2,010) $ 24,381 Profit rebate/corridor contract payables 94,775 (5,221) (1,992) 87,562 Overpayments and other cash items 10,419 8,319 (2,282) 16,456 Total contract payables $ 117,488 $ 17,195 $ (6,284) $ 128,399 Reconciliation contract receivables $ 57,002 $ 26,294 $ (10,919) $ 72,377 Corridor contract receivables 86,958 20,443 (25,500) 81,901 Total contract receivables (1) $ 143,960 $ 46,737 $ (36,419) $ 154,278 (1) Total contract receivables is comprised of the current and long-term contract receivables balances, which are broken out separately on the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t>
        </is>
      </c>
      <c r="B1" s="2" t="inlineStr">
        <is>
          <t>3 Months Ended</t>
        </is>
      </c>
    </row>
    <row r="2">
      <c r="B2" s="2" t="inlineStr">
        <is>
          <t>Mar. 31, 2024</t>
        </is>
      </c>
    </row>
    <row r="3">
      <c r="A3" s="3" t="inlineStr">
        <is>
          <t>Equity Method Investment, Summarized Financial Information [Abstract]</t>
        </is>
      </c>
      <c r="B3" s="4" t="inlineStr">
        <is>
          <t xml:space="preserve"> </t>
        </is>
      </c>
    </row>
    <row r="4">
      <c r="A4" s="4" t="inlineStr">
        <is>
          <t>Equity Investment</t>
        </is>
      </c>
      <c r="B4" s="4" t="inlineStr">
        <is>
          <t xml:space="preserve">Equity Investment As of March 31, 2024 and December 31, 2023, the Company owned a 43.6% non-controlling interest in Matrix. Pursuant to a Shareholder’s Agreement, affiliates of Frazier Healthcare Partners hold rights necessary to control the fundamental operations of Matrix. The Company accounts for its investment in Matrix under the equity method of accounting and the Company’s share of Matrix’s income or loss is recorded as “Equity in net income (loss) of investee, net of tax” in the accompanying unaudited condensed consolidated statements of operations. The Company's gross share of its Matrix's operations for the three months ended March 31, 2024 and March 31, 2023 was a loss of $1.0 million and income of $1.9 million, respectively, which is presented net of tax on the unaudited condensed consolidated statements of operations for a loss of $0.7 million and income of $1.4 million, respectively. The carrying amount of the assets included in the Company’s unaudited condensed consolidated balance sheets and the maximum loss exposure related to the Company’s interest in Matrix as of March 31, 2024 and December 31, 2023 totaled $40.2 million and $41.5 million, respectively. Summary financial information for Matrix on a standalone basis is as follows (in thousands): March 31, 2024 December 31, 2023 Current assets $ 124,486 $ 112,090 Long-term assets $ 351,425 $ 351,143 Current liabilities $ 358,533 $ 41,584 Long-term liabilities $ 12,401 $ 314,316 Three months ended March 31, 2024 2023 Revenue $ 85,020 $ 81,316 Operating income $ 9,122 $ 13,407 Net income $ 875 $ 4,5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were comprised of the following (in thousands): March 31, 2024 December 31, 2023 Prepaid insurance $ 4,276 $ 7,231 Deferred ERP implementation costs 3,916 2,875 Deferred financing costs on credit facility 3,175 2,638 Prepaid income taxes 1,693 2,418 Other prepaid expenses 17,195 11,866 Total prepaid expenses and other current assets $ 30,255 $ 27,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were comprised of the following (in thousands): March 31, 2024 December 31, 2023 Accrued compensation and related liabilities $ 47,546 $ 48,033 Insurance reserves 25,031 22,014 Accrued interest 24,389 10,498 Accrued operating expenses 12,565 15,884 Accrued government grants (1) 9,552 9,156 Accrued legal fees 8,656 10,148 Union pension obligation 947 1,573 Deferred revenue 824 2,629 Other 10,302 7,966 Total accrued expenses and other current liabilities $ 139,812 $ 127,901 (1) Accrued government grants include payments received from government entities, such as SLFRF or other government assistance funds, to offset increased expenditures for which the related expenditure has not yet been incurred and thus the related payments are deferred as of March 31,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Senior Unsecured Notes Senior unsecured notes as of March 31, 2024 and December 31, 2023 consisted of the following (in thousands): Senior Unsecured Note Date of Issuance March 31, 2024 December 31, 2023 $500.0 million 5.875% due November 15, 2025 (effective interest rate 6.441%) 11/4/2020 $ 494,769 $ 494,011 $500.0 million 5.000% due October 1, 2029 (effective interest rate 5.390%) 8/24/2021 490,127 489,746 Total $ 984,896 $ 983,757 The Company pays interest on the Senior Unsecured Notes semi-annually in arrears. Principal payments are not required until the maturity date. Debt issuance costs of $14.5 million in relation to the issuance of the Senior Notes due 2025 were incurred and these costs were deferred and are amortized to interest cost over the term of the Notes. Debt issuance costs of $13.5 million were incurred in relation to the issuance of the Senior Notes due 2029 and these costs were deferred and are amortized to interest cost over the term of the Notes. As of March 31, 2024, $15.1 million of unamortized deferred issuance costs was netted against the long-term debt balance on the unaudited condensed consolidated balance sheets. The fair value of the Notes as of March 31, 2024 and December 31, 2023 was $850.8 million and $909.2 million, respectively, which was determined based on quoted prices in active markets, and therefore designated as Level 1 within the fair value hierarchy. The Company was in compliance with all covenants as of March 31, 2024. Credit Facility The Company is a party to the amended and restated credit agreement, dated as of February 3, 2022, (as amended, the “Credit Agreement”) with JPMorgan Chase Bank, N.A., as administrative agent, swing line lender and an issuing bank, Wells Fargo Bank, National Association, as an issuing bank, Truist Bank and Wells Fargo Bank, National Association, as co-syndication agents, Deutsche Bank AG New York Branch, Bank of America, N.A., Regions Bank, Bank of Montreal and Capital One, National Association, as co-documentation agents, and JPMorgan Chase Bank, N.A., Truist Securities, Inc. and Wells Fargo Securities, LLC, as joint bookrunners and joint lead arrangers, and the other lenders party thereto. The Credit Agreement provides the Company with a senior secured revolving credit facility (the “Credit Facility”) in an aggregate principal amount of $325.0 million and sublimits for swingline loans, letters of credit and alternative currency loans in amounts of up to $25.0 million, $60.0 million and $75.0 million, respectively. The Credit Facility matures on February 3, 2027 and the proceeds may be used (i) to finance working capital needs of the Company and its subsidiaries and (ii) for general corporate purposes of the Company and its subsidiaries (including to finance capital expenditures, permitted acquisitions and investments). On June 26, 2023, the Company entered into an Amendment No. 1 (the "First Amendment") to the Credit Agreement which amended and restated the maximum permitted Total Net Leverage Ratio under the Credit Agreement as follows: for the fiscal quarters ending June 30, 2023 through September 30, 2023, 5.25:1.00; for the fiscal quarters ending December 31, 2023 through March 31, 2024, 5.00:1.00; for the fiscal quarter ending June 30, 2024, 4.75:1.00; and for the fiscal quarters ending September 30, 2024 and for the fiscal quarters ending thereafter, 4.50:1.00. On February 22, 2024, the Company entered into Amendment No. 2 (the "Second Amendment") to the Credit Agreement, which amended the maximum permitted Total Net Leverage Ratio under the Credit Agreement as follows: for the fiscal quarters ending March 31, 2024 through June 30, 2024, 5.50:1.00; for the fiscal quarters ending September 30, 2024 through December 31, 2024, 5.25:1.00; for the fiscal quarters ending March 31, 2025 through September 30, 2025, 5.00:1.00, and for the fiscal quarters ending December 31, 2025 through March 31, 2026, 4.75:1.00. The Second Amendment also restricts the Company from permitting its Liquidity (as defined in the Second Amendment and which is determined generally to be, as of any date of determination, the sum of the Company's borrowing capacity under the Credit Facility plus the amount of its unencumbered cash), to be less than $100.0 million as of the last day of each fiscal quarter. As of March 31, 2024, the Company had $121.0 million of short-term borrowings outstanding on the Credit Facility and had $42.5 million of outstanding letters of credit under the Credit Facility. The weighted average interest rate for borrowings outstanding as of March 31, 2024 was 9.7% per annum. As of December 31, 2023, the Company had $113.8 million of short-term borrowings outstanding on the Credit Facility and had $40.4 million of outstanding letters of credit under the Credit Facility. Under the Credit Facility, the Company has an option to request an increase in the amount of the Credit Facility or obtain incremental term loans from time to time (on substantially the same terms as apply to the existing facilities) by an aggregate amount of up to $175.0 million, so long as, after giving effect to the relevant incremental facility, the pro forma secured net leverage ratio does not exceed 3.50:1.00, provided that the lenders agree to increase their existing commitments or to participate in such incremental term loans. The Company may prepay the Credit Facility in whole or in part, at any time without premium or penalty, subject to reimbursement of the lenders’ breakage and redeployment costs in connection with prepayments of Term Benchmark loans or RFR loans, each as defined in the Credit Agreement. The unutilized portion of the commitments under the Credit Facility may be irrevocably reduced or terminated by the Company at any time without penalty. Interest on the outstanding principal amount of the loans accrues at a per annum rate equal to the Alternate Base Rate, the Adjusted Term SOFR Rate, the Adjusted Daily Simple SOFR Rate, the Adjusted EURIBOR Rate or the Adjusted Daily Simple SONIA Rate, as applicable and each as defined in the Credit Agreement, in each case, plus an applicable margin. The applicable margin ranges from 1.75% to 3.50% in the case of Term Benchmark loans or RFR loans, each as defined in the Credit Agreement, and 0.75% to 2.50% in the case of the Alternate Base Rate loans, as defined in the Credit Agreement, in each case, based on the Company’s total net leverage ratio as defined in the Credit Agreement. Interest on the loans is payable quarterly in arrears in the case of Alternate Base Rate loans, on the last day of the relevant interest period in the case of Term Benchmark loans, and monthly in arrears in the case of RFR loans. In addition, the Company is obligated to pay a quarterly commitment fee based on a percentage of the unused portion of the revolving credit facility and quarterly letter of credit fees based on a percentage of the maximum amount available to be drawn under each outstanding letter of credit. The commitment fee and letter of credit fee range from 0.30% to 0.50% and 1.75% to 3.50%, respectively, in each case, based on the Company’s total net leverage ratio. The Credit Agreement contains customary representations and warranties, affirmative and negative covenants and events of default. The negative covenants include restrictions on the Company’s ability to, among other things, incur additional indebtedness, create liens, make investments, give guarantees, pay dividends, sell assets and merge and consolidate. The Company's borrowing capacity under the Credit Facility is currently limited by, among other covenants, compliance with the total net leverage ratio covenant for each fiscal period as amended in the Second Amendment to the Credit Agreement. The Company’s obligations under the Credit Facility are guaranteed by all of the Company’s present and future material domestic subsidiaries, excluding certain material domestic subsidiaries that are excluded from being guarantors pursuant to the terms of the Credit Agreement. The Company’s obligations under, and each guarantor’s obligations under its guaranty of, the Credit Facility are secured by a first priority lien on substantially all of the Company’s or such guarantor’s respective assets. If an event of default occurs, the required lenders may cause the administrative agent to declare all unpaid principal and any accrued and unpaid interest and all fees and expenses under the Credit Facility to be immediately due and payable. All amounts outstanding under the Credit Facility will automatically become due and payable upon the commencement of any bankruptcy, insolvency or similar proceedings. The Credit Agreement also contains a cross default to any of the Company’s indebtedness having a principal amount in excess of $40.0 million. The Company was in compliance with all covenants under the Credit Agreement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imilar Arrangements</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tock-Based Compensation and Similar Arrangements</t>
        </is>
      </c>
      <c r="B4" s="4" t="inlineStr">
        <is>
          <t xml:space="preserve">Stock-Based Compensation and Similar Arrangements The Company provides stock-based compensation to employees, non-employee directors, consultants and advisors under the Company’s 2006 Long-Term Incentive Plan (“2006 Plan”). The 2006 Plan allows the flexibility to grant or award stock options, stock appreciation rights, restricted stock, unrestricted stock, stock units including restricted stock units and performance awards to eligible persons. Stock options. The Company recognized immaterial stock-based compensation expense for non-qualified stock options (“NQs”) for the three months ended March 31, 2024, and 2023, in general and administrative expense. At March 31, 2024, the Company had 75,902 stock options outstanding with a weighted-average exercise price of $103.21. Restricted stock awards and restricted stock units. The Company recognized stock-based compensation expense for restricted stock awards ("RSAs") and restricted stock units ("RSUs"), collectively, of $1.7 million and $0.9 million for the three months ended March 31, 2024 and 2023, respectively, in general and administrative expense. The Company had 15,948 unvested RSAs and 431,793 unvested RSUs outstanding at March 31, 2024 with a weighted-average grant date fair value of $48.90 and $43.75, respectively. Performance-based share awards. The Company grants performance-based restricted stock units ("PRSUs") to align management’s compensation with the Company's financial performance and other operational objectives and to retain key employees. Awards granted under this category are based on the achievement of various targeted metrics as approved by the Compensation Committee and defined in the related PRSU Agreement. Stock-based compensation expense for PRSUs is recognized over the 3-year vesting period under the straight-line attribution method. The Company recorded stock-based compensation expense related to PRSUs of $0.2 million in general and administrative expense for the three months ended March 31, 2024 and recorded an immaterial amount of stock-based compensation expense for the three months ended March 31, 2023. The remaining expense is expected to be recognized over the remainder of the 3-year requisite service period. The Company had 333,556 unvested PRSUs outstanding at March 31, 2024 with a weighted-average grant date fair value of $45.49. Employee Stock Purchase Plan During the fourth quarter of 2022, the Company began offering an Employee Stock Purchase Plan ("ESPP") with 1,000,000 shares of Common Stock reserved for purchase pursuant to the Plan for eligible employees. The shares of Common Stock may be newly issued shares, treasury shares or shares acquired on the open market. Under the terms of the ESPP, eligible employees may designate a dollar value or percentage of their compensation to be withheld through payroll deductions, up to a maximum of $25,000 in each plan year, for the purchase of common stock at a discounted rate of 85% of the lower of the market price on the first or last trading day of the offering period. For the three months ended March 31, 2024,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Loss Per Share The following table details the computation of basic and diluted loss per share (in thousands, except share and per share data): Three months ended March 31, 2024 2023 Numerator: Net loss $ (22,300) $ (3,962) Denominator: Denominator for basic earnings per share -- weighted-average shares 14,202,000 14,163,511 Effect of dilutive securities: Common stock options — — Restricted stock — — Denominator for diluted earnings per share -- adjusted weighted-average shares assumed conversion 14,202,000 14,163,511 Loss per share: Basic loss per share $ (1.57) $ (0.28) Diluted loss per share $ (1.57) $ (0.28) The following weighted-average shares were not included in the computation of diluted earnings per share as the effect of their inclusion would have been anti-dilutive: Three months ended March 31, 2024 2023 Stock options to purchase common stock 79,493 101,861 Restricted stock awards and restricted stock units 314,133 61,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The Company’s effective tax rate for the three months ended March 31, 2024 and 2023 was a tax benefit of 2.5% and 23.8%, respectively. For the three months ended March 31, 2024, the effective tax rate for the benefit was lower than the U.S. federal statutory rate of 21.0%, primarily due to various tax credits, a stock compensation shortfall, increased reserves for state net operating loss carryforwards, and nondeductible expenses. For the three months ended March 31, 2023, the effective tax rate for the benefit was higher than the U.S. federal statutory rate of 21.0% primarily due to state income taxes and nondeductibl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urveys, Audits and Governmental Investigations In the ordinary course of business, the Company may from time to time be or become subject to surveys, audits and governmental investigations under or with respect to various governmental programs and state and federal laws. Agencies associated with the programs and other third-party commercial payors periodically conduct extensive pre-payment or post-payment medical reviews or other audits of claims data to identify possible payments made or authorized other than in compliance with the requirements of Medicare or Medicaid. In order to conduct these reviews, documentation is requested from the Company and then that documentation is reviewed to determine compliance with applicable rules and regulations, including the eligibility of clients to receive benefits, the appropriateness of the care provided to those clients, and the documentation of that care. Similarly, other state and federal governmental agencies conduct reviews and investigations to confirm the Company's compliance with applicable laws where it operates, including regarding employment and wage related regulations and matters. The Company cannot predict the ultimate outcome of any regulatory reviews or other governmental surveys, audits or investigations, but management does not expect any ongoing surveys, audits or investigations involving the Company to have a material adverse effect on the business, liquidity, financial condition, or results of operations of the Company. Regardless of the Company's expectations, however, surveys and audits are subject to inherent uncertainties and can have a material adverse impact on the Company due to, among other reasons, potential regulatory orders that inhibit its ability to operate its business, amounts paid as reimbursement or in settlement of any such matter, diversion of management resources and investigative costs. Legal Proceedings In the ordinary course of business, the Company may from time to time be or become involved in various lawsuits, some of which may seek monetary damages, including claims for punitive damages. Management does not expect any ongoing lawsuits involving the Company to have a material impact on the business, liquidity, financial condition, or results of operations of the Company. Legal proceedings are subject to inherent uncertainties, however, and unfavorable rulings or other events could occur. Unfavorable resolutions could involve substantial monetary damages. In addition, in matters for which conduct remedies are sought, unfavorable resolutions could include an injunction or other order precluding particular business practices or requiring other remedies. An unfavorable outcome might result in a material adverse impact on the business, liquidity, financial position, or results of operations. The Company records accruals for loss contingencies related to legal matters when it is probable that a liability will be incurred and the amount of the loss can be reasonably estimated. If the Company determines that a range of reasonably possible losses can be estimated, the Company records an accrual for the most probable amount in the range. Due to the inherent difficulty in predicting the outcome of any legal proceeding, it may not be reasonably possible to estimate a range of potential liability until the matter is closer to resolution. Legal fees related to all legal matters are expensed as incurred. In 2017, one of the PCS segment subsidiaries, All Metro Home Care Services of New York, Inc. d/b/a All Metro Health Care (“All Metro”), received a class action lawsuit in state court claiming that, among other things, it failed to properly pay live-in caregivers who stay in patients’ homes for 24 hours per day (“live-ins”). The Company pays live-ins for 13 hours per day as supported through a written opinion letter from the New York State Department of Labor (“NYSDOL”). A similar case involving this issue has been heard by the New York Court of Appeals (New York’s highest court), which on March 26, 2019, issued a ruling reversing earlier lower courts’ decisions that an employer must pay live-ins for 24 hours. The Court of Appeals agreed with the NYSDOL’s interpretation to pay live-ins 13 hours instead of 24 hours if certain conditions were being met. Following All Metro's motion to oppose class certification, which was heard on June 23, 2022, the state court issued an order certifying the class on December 12, 2022. Because the parties to date have been unable to settle their dispute through mediation, discovery in the matter is continuing. If the plaintiffs prove successful in this class action lawsuit, All Metro may be liable for back wages and liquidated damages dating back to November 2021. All Metro believes that it is and has been in compliance in all material respects with the laws and regulations covering pay for live-in caregivers, intends to continue to defend itself vigorously with respect to this matter, and does not believe in any event that the ultimate outcome of this matter will have a material adverse effect on the Company’s business, liquidity,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2300</v>
      </c>
      <c r="C4" s="6" t="n">
        <v>-396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341</v>
      </c>
      <c r="C3" s="6" t="n">
        <v>2217</v>
      </c>
    </row>
    <row r="4">
      <c r="A4" s="4" t="inlineStr">
        <is>
          <t>Accounts receivable, net of allowance of $411 and $969, respectively</t>
        </is>
      </c>
      <c r="B4" s="5" t="n">
        <v>214106</v>
      </c>
      <c r="C4" s="5" t="n">
        <v>222537</v>
      </c>
    </row>
    <row r="5">
      <c r="A5" s="4" t="inlineStr">
        <is>
          <t>Contract receivables</t>
        </is>
      </c>
      <c r="B5" s="5" t="n">
        <v>134680</v>
      </c>
      <c r="C5" s="5" t="n">
        <v>143960</v>
      </c>
    </row>
    <row r="6">
      <c r="A6" s="4" t="inlineStr">
        <is>
          <t>Other receivables</t>
        </is>
      </c>
      <c r="B6" s="5" t="n">
        <v>14094</v>
      </c>
      <c r="C6" s="5" t="n">
        <v>8616</v>
      </c>
    </row>
    <row r="7">
      <c r="A7" s="4" t="inlineStr">
        <is>
          <t>Prepaid expenses and other current assets</t>
        </is>
      </c>
      <c r="B7" s="5" t="n">
        <v>30255</v>
      </c>
      <c r="C7" s="5" t="n">
        <v>27028</v>
      </c>
    </row>
    <row r="8">
      <c r="A8" s="4" t="inlineStr">
        <is>
          <t>Restricted cash</t>
        </is>
      </c>
      <c r="B8" s="5" t="n">
        <v>525</v>
      </c>
      <c r="C8" s="5" t="n">
        <v>565</v>
      </c>
    </row>
    <row r="9">
      <c r="A9" s="4" t="inlineStr">
        <is>
          <t>Total current assets</t>
        </is>
      </c>
      <c r="B9" s="5" t="n">
        <v>404001</v>
      </c>
      <c r="C9" s="5" t="n">
        <v>404923</v>
      </c>
    </row>
    <row r="10">
      <c r="A10" s="4" t="inlineStr">
        <is>
          <t>Property and equipment, net</t>
        </is>
      </c>
      <c r="B10" s="5" t="n">
        <v>86238</v>
      </c>
      <c r="C10" s="5" t="n">
        <v>85629</v>
      </c>
    </row>
    <row r="11">
      <c r="A11" s="4" t="inlineStr">
        <is>
          <t>Long-term contract receivables</t>
        </is>
      </c>
      <c r="B11" s="5" t="n">
        <v>19598</v>
      </c>
      <c r="C11" s="5" t="n">
        <v>0</v>
      </c>
    </row>
    <row r="12">
      <c r="A12" s="4" t="inlineStr">
        <is>
          <t>Goodwill</t>
        </is>
      </c>
      <c r="B12" s="5" t="n">
        <v>785554</v>
      </c>
      <c r="C12" s="5" t="n">
        <v>785554</v>
      </c>
    </row>
    <row r="13">
      <c r="A13" s="4" t="inlineStr">
        <is>
          <t>Payor network, net</t>
        </is>
      </c>
      <c r="B13" s="5" t="n">
        <v>315300</v>
      </c>
      <c r="C13" s="5" t="n">
        <v>330738</v>
      </c>
    </row>
    <row r="14">
      <c r="A14" s="4" t="inlineStr">
        <is>
          <t>Other intangible assets, net</t>
        </is>
      </c>
      <c r="B14" s="5" t="n">
        <v>25778</v>
      </c>
      <c r="C14" s="5" t="n">
        <v>30197</v>
      </c>
    </row>
    <row r="15">
      <c r="A15" s="4" t="inlineStr">
        <is>
          <t>Equity investment</t>
        </is>
      </c>
      <c r="B15" s="5" t="n">
        <v>40247</v>
      </c>
      <c r="C15" s="5" t="n">
        <v>41531</v>
      </c>
    </row>
    <row r="16">
      <c r="A16" s="4" t="inlineStr">
        <is>
          <t>Operating lease right-of-use assets</t>
        </is>
      </c>
      <c r="B16" s="5" t="n">
        <v>40565</v>
      </c>
      <c r="C16" s="5" t="n">
        <v>39776</v>
      </c>
    </row>
    <row r="17">
      <c r="A17" s="4" t="inlineStr">
        <is>
          <t>Other assets</t>
        </is>
      </c>
      <c r="B17" s="5" t="n">
        <v>46767</v>
      </c>
      <c r="C17" s="5" t="n">
        <v>48927</v>
      </c>
    </row>
    <row r="18">
      <c r="A18" s="4" t="inlineStr">
        <is>
          <t>Total assets</t>
        </is>
      </c>
      <c r="B18" s="5" t="n">
        <v>1764048</v>
      </c>
      <c r="C18" s="5" t="n">
        <v>1767275</v>
      </c>
    </row>
    <row r="19">
      <c r="A19" s="3" t="inlineStr">
        <is>
          <t>Current liabilities:</t>
        </is>
      </c>
      <c r="B19" s="4" t="inlineStr">
        <is>
          <t xml:space="preserve"> </t>
        </is>
      </c>
      <c r="C19" s="4" t="inlineStr">
        <is>
          <t xml:space="preserve"> </t>
        </is>
      </c>
    </row>
    <row r="20">
      <c r="A20" s="4" t="inlineStr">
        <is>
          <t>Accounts payable</t>
        </is>
      </c>
      <c r="B20" s="5" t="n">
        <v>54645</v>
      </c>
      <c r="C20" s="5" t="n">
        <v>55241</v>
      </c>
    </row>
    <row r="21">
      <c r="A21" s="4" t="inlineStr">
        <is>
          <t>Accrued contract payables</t>
        </is>
      </c>
      <c r="B21" s="5" t="n">
        <v>128399</v>
      </c>
      <c r="C21" s="5" t="n">
        <v>117488</v>
      </c>
    </row>
    <row r="22">
      <c r="A22" s="4" t="inlineStr">
        <is>
          <t>Accrued transportation costs</t>
        </is>
      </c>
      <c r="B22" s="5" t="n">
        <v>86846</v>
      </c>
      <c r="C22" s="5" t="n">
        <v>97245</v>
      </c>
    </row>
    <row r="23">
      <c r="A23" s="4" t="inlineStr">
        <is>
          <t>Accrued expenses and other current liabilities</t>
        </is>
      </c>
      <c r="B23" s="5" t="n">
        <v>139812</v>
      </c>
      <c r="C23" s="5" t="n">
        <v>127901</v>
      </c>
    </row>
    <row r="24">
      <c r="A24" s="4" t="inlineStr">
        <is>
          <t>Current portion of operating lease liabilities</t>
        </is>
      </c>
      <c r="B24" s="5" t="n">
        <v>8612</v>
      </c>
      <c r="C24" s="5" t="n">
        <v>8727</v>
      </c>
    </row>
    <row r="25">
      <c r="A25" s="4" t="inlineStr">
        <is>
          <t>Short-term borrowings</t>
        </is>
      </c>
      <c r="B25" s="5" t="n">
        <v>121000</v>
      </c>
      <c r="C25" s="5" t="n">
        <v>113800</v>
      </c>
    </row>
    <row r="26">
      <c r="A26" s="4" t="inlineStr">
        <is>
          <t>Total current liabilities</t>
        </is>
      </c>
      <c r="B26" s="5" t="n">
        <v>539314</v>
      </c>
      <c r="C26" s="5" t="n">
        <v>520402</v>
      </c>
    </row>
    <row r="27">
      <c r="A27" s="4" t="inlineStr">
        <is>
          <t>Long-term debt, net of deferred financing costs of $15,104 and $16,243, respectively</t>
        </is>
      </c>
      <c r="B27" s="5" t="n">
        <v>984896</v>
      </c>
      <c r="C27" s="5" t="n">
        <v>983757</v>
      </c>
    </row>
    <row r="28">
      <c r="A28" s="4" t="inlineStr">
        <is>
          <t>Deferred tax liabilities</t>
        </is>
      </c>
      <c r="B28" s="5" t="n">
        <v>35806</v>
      </c>
      <c r="C28" s="5" t="n">
        <v>39584</v>
      </c>
    </row>
    <row r="29">
      <c r="A29" s="4" t="inlineStr">
        <is>
          <t>Operating lease liabilities, less current portion</t>
        </is>
      </c>
      <c r="B29" s="5" t="n">
        <v>34886</v>
      </c>
      <c r="C29" s="5" t="n">
        <v>33784</v>
      </c>
    </row>
    <row r="30">
      <c r="A30" s="4" t="inlineStr">
        <is>
          <t>Other long-term liabilities</t>
        </is>
      </c>
      <c r="B30" s="5" t="n">
        <v>33305</v>
      </c>
      <c r="C30" s="5" t="n">
        <v>33553</v>
      </c>
    </row>
    <row r="31">
      <c r="A31" s="4" t="inlineStr">
        <is>
          <t>Total liabilities</t>
        </is>
      </c>
      <c r="B31" s="5" t="n">
        <v>1628207</v>
      </c>
      <c r="C31" s="5" t="n">
        <v>1611080</v>
      </c>
    </row>
    <row r="32">
      <c r="A32" s="4" t="inlineStr">
        <is>
          <t>Commitments and contingenc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Authorized 40,000,000 shares; $0.001 par value; 19,799,177 and 19,775,041, respectively, issued and outstanding (including treasury shares)</t>
        </is>
      </c>
      <c r="B34" s="5" t="n">
        <v>20</v>
      </c>
      <c r="C34" s="5" t="n">
        <v>20</v>
      </c>
    </row>
    <row r="35">
      <c r="A35" s="4" t="inlineStr">
        <is>
          <t>Additional paid-in capital</t>
        </is>
      </c>
      <c r="B35" s="5" t="n">
        <v>452955</v>
      </c>
      <c r="C35" s="5" t="n">
        <v>450945</v>
      </c>
    </row>
    <row r="36">
      <c r="A36" s="4" t="inlineStr">
        <is>
          <t>Retained earnings (accumulated deficit)</t>
        </is>
      </c>
      <c r="B36" s="5" t="n">
        <v>-46737</v>
      </c>
      <c r="C36" s="5" t="n">
        <v>-24437</v>
      </c>
    </row>
    <row r="37">
      <c r="A37" s="4" t="inlineStr">
        <is>
          <t>Treasury shares, at cost, 5,572,611 and 5,571,004 shares, respectively</t>
        </is>
      </c>
      <c r="B37" s="5" t="n">
        <v>-270397</v>
      </c>
      <c r="C37" s="5" t="n">
        <v>-270333</v>
      </c>
    </row>
    <row r="38">
      <c r="A38" s="4" t="inlineStr">
        <is>
          <t>Total stockholders’ equity</t>
        </is>
      </c>
      <c r="B38" s="5" t="n">
        <v>135841</v>
      </c>
      <c r="C38" s="5" t="n">
        <v>156195</v>
      </c>
    </row>
    <row r="39">
      <c r="A39" s="4" t="inlineStr">
        <is>
          <t>Total liabilities and stockholders’ equity</t>
        </is>
      </c>
      <c r="B39" s="6" t="n">
        <v>1764048</v>
      </c>
      <c r="C39" s="6" t="n">
        <v>1767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accompanying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unaudited condensed consolidated financial statements in conformity with GAAP. Actual results could differ from those estimates. Operating results for the three months ended March 31, 2024 are not necessarily indicative of the results that may be expected for the fiscal year ending December 31, 2024. Management has evaluated events and transactions that occurred after the balance sheet date and through the date these unaudited condensed consolidated financial statements were filed with the SEC and considered the effect of such events in the preparation of these unaudited condensed consolidated financial statements. The unaudited condensed consolidated balance sheet at December 31, 2023 included in this Form 10-Q has been derived from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23.</t>
        </is>
      </c>
    </row>
    <row r="5">
      <c r="A5" s="4" t="inlineStr">
        <is>
          <t>Reclassifications</t>
        </is>
      </c>
      <c r="B5" s="4" t="inlineStr">
        <is>
          <t xml:space="preserve">Reclassifications: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including disclosure of contingencies, at the date of the financial statements and the reported amounts of revenues and expenses during the reporting period. Actual results could differ from those estimates.</t>
        </is>
      </c>
    </row>
    <row r="7">
      <c r="A7" s="4" t="inlineStr">
        <is>
          <t>Fair Value Measurements</t>
        </is>
      </c>
      <c r="B7" s="4" t="inlineStr">
        <is>
          <t>Fair Value Measurements The Company follows FASB ASC Topic 820, Fair Value Measurement (“ASC 820”)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based on the observability of inputs are defined as follows: – Level 1: Quoted Prices in Active Markets for Identical Assets – inputs to the valuation methodology are quoted prices in active markets as of the measurement date for identical assets or liabilities. – Level 2: Significant Other Observable Inputs – inputs to the valuation methodology are based upon quoted prices for similar assets and liabilities in active markets, quoted prices for identical or similar assets and liabilities in markets that are not active, and inputs other than quoted price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March 31, 2024 and December 31, 2023, the carrying amount for cash and cash equivalents, accounts receivable (net of allowance for credit losses), current assets and current liabilities was equal to or approximated fair value due to their short-term nature or proximity to current market rates. Fair values for the Company's publicly traded debt securities are based on quoted market prices, when available. See Note 8, Debt , for the fair value of the Company's long-term debt.</t>
        </is>
      </c>
    </row>
    <row r="8">
      <c r="A8" s="4" t="inlineStr">
        <is>
          <t>Internal-use Software and Cloud Computing Arrangements</t>
        </is>
      </c>
      <c r="B8" s="4" t="inlineStr">
        <is>
          <t xml:space="preserve">Internal-use Software and Cloud Computing Arrangements The Company develops and implements software for internal use to enhance the performance and capabilities of the technology infrastructure. The costs incurred for the development of the internal-use software are capitalized when they meet the internal-use software capitalization criteria outlined in ASC 350-40. The capitalized costs are amortized using the straight-line method over the estimated useful lives of the software, ranging from 3 to 10 years. </t>
        </is>
      </c>
    </row>
    <row r="9">
      <c r="A9" s="4" t="inlineStr">
        <is>
          <t>Revenue Recognition</t>
        </is>
      </c>
      <c r="B9" s="4" t="inlineStr">
        <is>
          <t>Revenue Recognition Under ASC 606, the Company recognizes revenue as it transfers promised services directly to its customers at the amount that reflects the consideration to which the Company expects to be entitled in exchange for providing these services. The Company's performance obligations are driven by its different segments of business and primarily consist of integrated service offerings to provide non-emergency medical transportation, personal care services, or remote monitoring services directly to its customers. The Company receives payment for providing these services from third-party payors that include federal, state, and local governmental agencies, managed care organizations, and private consumers. In the NEMT segment, the Company's performance obligation is to stand ready to perform transportation-related activities, including the management, fulfillment, and recordkeeping activities associated with such services. In the PCS segment, the Company's performance obligation is to deliver patient care services in accordance with the nature and frequency of services outlined in each contract. In the RPM segment, the Company's performance obligation is to stand ready to perform monitoring services in the form of personal emergency response system monitoring, vitals monitoring, and other monitoring services, as contractually agreed upon. The Company satisfies substantially all of its performance obligations over time and recognizes revenue over time instead of at points in time which aligns the pattern of transfer of promised services with the value received by the customer for the performance completed to date. The Company holds different contract types under its different segments of business. In the NEMT segment, there are both capitated contracts, under which payors pay a fixed amount monthly per eligible member and revenue is recognized over each distinct service period, and fee-for-service ("FFS") contracts, under which the Company bills and collects a specified amount for each service that is provided and revenue is recognized using the right to invoice practical expedient. In the PCS segment, contracts are also FFS and service revenue is reported at the estimated net realizable amount from patients and third-party payors for services rendered and revenue is recognized using the right to invoice practical expedient. Under RPM contracts, payors pay per-enrolled-member-per-month, based on enrolled membership, and revenue is recognized ratably over the contract term. For each contract type, the Company determines the transaction price based on the gross charges for services provided, reduced by estimates for contractual adjustments due to settlements of audits and payment reviews from third-party payors. The Company determines the estimated revenue adjustments at each segment based on its historical experience with various third-party payors and previous results from the claims and adjudication process. The PCS segment uses the portfolio approach to determine the estimated revenue adjustments. See further information in Note 4, Revenue Recognition . Government Grants The Company periodically receives government grants and other forms of government assistance. Funding received from governmental entities under these programs generally requires that the recipient attest to and complies with certain terms and conditions and is not generated from the Company's contractual performance obligations under ASC 606, Revenue from Contracts with Customers . Government grant distributions have been received primarily under the CARES Act PRF and the ARPA SLFRF to provide economic relief and stimulus to address the health and economic impacts of the COVID-19 pandemic, as well as through other entities that provide funds with specific stipulations on the usage of these funds. Distributions received are targeted to assist with incremental health care related expenses or lost revenue attributable to the COVID-19 pandemic and provide stimulus to support long-term growth and recovery. When received, these government grants are generally recorded on the unaudited condensed consolidated balance sheets in "Accrued expenses and other current liabilities" until the time at which there is reasonable assurance the conditions of the grant will be met, at which point they can be recognized on the unaudited condensed consolidated statement of operations. Once recognized, the Company records the funds as "Grant income" if the grant is related to the loss of revenues or as contra-expense in "Service expense" if the grant is used to offset certain costs for which the grants are intended to compensate. The Company received grant distributions of approximately $14.0 million and $1.6 million during the three months ended March 31, 2024 and 2023, respectively. In the first quarter of 2024, no funds were recognized as grant income and $15.3 million was recognized as contra-expense in "Service expense." In the first quarter of 2023, $1.5 million was recognized as grant income and $3.9 million was recognized as contra expense in "Service expense". The remaining balance is recorded on the unaudited condensed consolidated balance sheets in the "Accrued expenses and other current liabilities" line item until the conditions for recognition have been met. See further information in Note 7, Accrued Expenses and Other Current Liabilities . The payments from these acts are subject to certain restrictions and possible recoupment if not used for designated purposes. As a condition to receiving PRF distributions, providers must agree to certain terms and conditions, including, among other things, that the funds are being used for healthcare related expenses and lost revenues attributable to COVID-19, as defined by HHS. All recipients of PRF payments are required to comply with the reporting requirements described in the terms and conditions and as determined by HHS. The Company has submitted the required documents to meet reporting requirements for the applicable reporting periods. The Company received an audit inquiry letter from HHS related to one of the business units that received PRF payments. In response, the Company has submitted all requested information and believes that the payments received are substantiated and within the terms and conditions defined by HHS. The Company continues to recognize these amounts as grant income. At this time, the Company is unaware of any other pending or upcoming audits or inquiries related to amounts received under PRF. As a condition of receiving SLFRF distributions, providers must agree to use the funds to respond to the PHE or its negative economic impacts, to respond to workers performing essential work by providing premium pay to eligible workers, and to offset reductions in revenue due to the COVID-19 PHE as stipulated by the states in which the funds were received. All recipients of SLFRF distributions are required to comply with the reporting requirements that the state in which the funds originated requests, in order for the states to meet the requirements as described in the terms and conditions as determined by the Department of the Treasury. The Company has complied with all known reporting requirements to date.</t>
        </is>
      </c>
    </row>
    <row r="10">
      <c r="A10" s="4" t="inlineStr">
        <is>
          <t>Recent Accounting Pronouncements</t>
        </is>
      </c>
      <c r="B10" s="4" t="inlineStr">
        <is>
          <t>Recent Accounting Pronouncements Recent accounting pronouncements that the Company has yet to adopt are as follows: In November 2023, the FASB issued ASU 2023-07, Segment Reporting (Topic 280): Improvements to Reportable Segment Disclosures ("ASU 2023-07"). This update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by reportable segment and a description of the composition of other segment items , require annual disclosures under ASC 280 to be provided in interim periods, clarify use of more than one measure of segment profit or loss by the CODM, require that the title of the CODM be disclosed with an explanation of how the CODM uses the reported measures of segment profit or loss to make decisions, and require that entities with a single reportable segment provide all disclosures required by this update and required under ASC 280. ASU 2023-07 is effective for public business entities for fiscal years beginning after December 15, 2023, with early adoption permitted. In December 2023, the FASB issued ASU 2023-09, Income Taxes (Topic 740):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Information Attributable to the Company's Business Segments</t>
        </is>
      </c>
      <c r="B4" s="4" t="inlineStr">
        <is>
          <t>The following table sets forth certain financial information from operations attributable to the Company’s business segments for the three months ended March 31, 2024 and 2023 (in thousands): Three months ended March 31, 2024 NEMT PCS RPM Corporate and Other Total Service revenue, net $ 479,306 $ 183,568 $ 20,102 $ 1,475 $ 684,451 Service expense 423,657 149,438 8,363 2,108 583,566 General and administrative expense 31,820 24,432 5,440 15,485 77,177 Depreciation and amortization 7,359 12,795 6,674 275 27,103 Operating income (loss) $ 16,470 $ (3,097) $ (375) $ (16,393) $ (3,395) Equity in net loss of investee, net of tax $ (28) $ — $ — $ (734) $ (762) Equity investment $ 1,616 $ — $ — $ 38,631 $ 40,247 Goodwill $ 135,186 $ 415,444 $ 234,894 $ 30 $ 785,554 Total assets $ 535,830 $ 757,949 $ 343,190 $ 127,079 $ 1,764,048 Three months ended March 31, 2023 NEMT PCS RPM Corporate and Other Total Service revenue, net $ 469,463 $ 174,131 $ 18,712 $ — $ 662,306 Grant income (1) — 1,464 — — 1,464 Service expense 407,686 136,090 6,490 — 550,266 General and administrative expense 33,875 22,663 5,769 17,406 79,713 Depreciation and amortization 6,766 12,868 5,854 205 25,693 Operating income (loss) $ 21,136 $ 3,974 $ 599 $ (17,611) $ 8,098 Equity in net income of investee, net of tax $ 653 $ — $ — $ 1,372 $ 2,025 Equity investment $ 1,092 $ — $ — $ 42,606 $ 43,698 Goodwill $ 135,186 $ 552,775 $ 280,663 $ 30 $ 968,654 Total assets $ 505,823 $ 924,880 $ 394,076 $ 116,750 $ 1,941,529 (1) Grant income for the PCS segment includes funding received on a periodic basis from the PRF in relation to relief under the CARES Act and funding received from the SLFRF under ARPA in relation to economic recovery to combat health and economic impacts of the COVID-19 pandemic. See Note 2, Significant Accounting Policies and Recent Accounting Pronounc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disaggregated revenue from contracts with customers by contract type for the three months ended March 31, 2024 and March 31, 2023 (in thousands): Three months ended March 31, 2024 2023 NEMT capitated contracts $ 410,815 $ 404,689 NEMT FFS contracts 68,491 64,774 Total NEMT service revenue, net $ 479,306 $ 469,463 PCS FFS contracts 183,568 174,131 RPM PMPM contracts 20,102 18,712 Other service revenue 1,475 — Total service revenue, net $ 684,451 $ 662,306 </t>
        </is>
      </c>
    </row>
    <row r="5">
      <c r="A5" s="4" t="inlineStr">
        <is>
          <t>Schedule of Accounts Receivable</t>
        </is>
      </c>
      <c r="B5" s="4" t="inlineStr">
        <is>
          <t xml:space="preserve">The following table provides information about accounts receivable, net (in thousands): March 31, 2024 December 31, 2023 Accounts receivable $ 214,517 $ 223,506 Allowance for doubtful accounts (411) (969) Accounts receivable, net $ 214,106 $ 222,537 </t>
        </is>
      </c>
    </row>
    <row r="6">
      <c r="A6" s="4" t="inlineStr">
        <is>
          <t>Schedule of Other Account Liabilities</t>
        </is>
      </c>
      <c r="B6" s="4" t="inlineStr">
        <is>
          <t>The following table provides information about other revenue related accounts included on the accompanying unaudited condensed consolidated balance sheets (in thousands): March 31, 2024 December 31, 2023 Accrued contract payables (1) $ 128,399 $ 117,488 Contract receivables (2) $ 134,680 $ 143,960 Long-term contract receivables (3) $ 19,598 $ — Deferred revenue, current $ 824 $ 2,629 (1) Accrued contract payables primarily represent overpayments and liability reserves on certain risk corridor, profit rebate and reconciliation contracts. See the contract payables and receivables activity below. (2) Contract receivables primarily represent underpayments and receivables on certain risk corridor, profit rebate, and reconciliation contracts. See the contract payables and receivables activity below. (3) Long-term contract receivables primarily represent future receivable balances on certain risk corridor, profit rebate and reconciliation contracts that may be received in greater than 12 months. The following table provides the summary activity of total contract payables and receivables as reported within the unaudited condensed consolidated balance sheets (in thousands): December 31, 2023 Additional Amounts Recorded Amounts Paid or Settled March 31, 2024 Reconciliation contract payables $ 12,294 $ 14,097 $ (2,010) $ 24,381 Profit rebate/corridor contract payables 94,775 (5,221) (1,992) 87,562 Overpayments and other cash items 10,419 8,319 (2,282) 16,456 Total contract payables $ 117,488 $ 17,195 $ (6,284) $ 128,399 Reconciliation contract receivables $ 57,002 $ 26,294 $ (10,919) $ 72,377 Corridor contract receivables 86,958 20,443 (25,500) 81,901 Total contract receivables (1) $ 143,960 $ 46,737 $ (36,419) $ 154,278 (1) Total contract receivables is comprised of the current and long-term contract receivables balances, which are broken out separately on the unaudited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 (Tables)</t>
        </is>
      </c>
      <c r="B1" s="2" t="inlineStr">
        <is>
          <t>3 Months Ended</t>
        </is>
      </c>
    </row>
    <row r="2">
      <c r="B2" s="2" t="inlineStr">
        <is>
          <t>Mar. 31, 2024</t>
        </is>
      </c>
    </row>
    <row r="3">
      <c r="A3" s="3" t="inlineStr">
        <is>
          <t>Equity Method Investment, Summarized Financial Information [Abstract]</t>
        </is>
      </c>
      <c r="B3" s="4" t="inlineStr">
        <is>
          <t xml:space="preserve"> </t>
        </is>
      </c>
    </row>
    <row r="4">
      <c r="A4" s="4" t="inlineStr">
        <is>
          <t>Schedule of Income Statement and Balance Sheet Disclosure</t>
        </is>
      </c>
      <c r="B4" s="4" t="inlineStr">
        <is>
          <t xml:space="preserve">Summary financial information for Matrix on a standalone basis is as follows (in thousands): March 31, 2024 December 31, 2023 Current assets $ 124,486 $ 112,090 Long-term assets $ 351,425 $ 351,143 Current liabilities $ 358,533 $ 41,584 Long-term liabilities $ 12,401 $ 314,316 Three months ended March 31, 2024 2023 Revenue $ 85,020 $ 81,316 Operating income $ 9,122 $ 13,407 Net income $ 875 $ 4,5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were comprised of the following (in thousands): March 31, 2024 December 31, 2023 Prepaid insurance $ 4,276 $ 7,231 Deferred ERP implementation costs 3,916 2,875 Deferred financing costs on credit facility 3,175 2,638 Prepaid income taxes 1,693 2,418 Other prepaid expenses 17,195 11,866 Total prepaid expenses and other current assets $ 30,255 $ 27,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Accrued expenses and other current liabilities were comprised of the following (in thousands): March 31, 2024 December 31, 2023 Accrued compensation and related liabilities $ 47,546 $ 48,033 Insurance reserves 25,031 22,014 Accrued interest 24,389 10,498 Accrued operating expenses 12,565 15,884 Accrued government grants (1) 9,552 9,156 Accrued legal fees 8,656 10,148 Union pension obligation 947 1,573 Deferred revenue 824 2,629 Other 10,302 7,966 Total accrued expenses and other current liabilities $ 139,812 $ 127,901 (1) Accrued government grants include payments received from government entities, such as SLFRF or other government assistance funds, to offset increased expenditures for which the related expenditure has not yet been incurred and thus the related payments are deferred as of March 31, 2024 an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Senior unsecured notes as of March 31, 2024 and December 31, 2023 consisted of the following (in thousands): Senior Unsecured Note Date of Issuance March 31, 2024 December 31, 2023 $500.0 million 5.875% due November 15, 2025 (effective interest rate 6.441%) 11/4/2020 $ 494,769 $ 494,011 $500.0 million 5.000% due October 1, 2029 (effective interest rate 5.390%) 8/24/2021 490,127 489,746 Total $ 984,896 $ 983,7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Loss Per Share</t>
        </is>
      </c>
      <c r="B4" s="4" t="inlineStr">
        <is>
          <t>The following table details the computation of basic and diluted loss per share (in thousands, except share and per share data): Three months ended March 31, 2024 2023 Numerator: Net loss $ (22,300) $ (3,962) Denominator: Denominator for basic earnings per share -- weighted-average shares 14,202,000 14,163,511 Effect of dilutive securities: Common stock options — — Restricted stock — — Denominator for diluted earnings per share -- adjusted weighted-average shares assumed conversion 14,202,000 14,163,511 Loss per share: Basic loss per share $ (1.57) $ (0.28) Diluted loss per share $ (1.57) $ (0.28)</t>
        </is>
      </c>
    </row>
    <row r="5">
      <c r="A5" s="4" t="inlineStr">
        <is>
          <t>Schedule of Antidilutive Securities</t>
        </is>
      </c>
      <c r="B5" s="4" t="inlineStr">
        <is>
          <t xml:space="preserve">The following weighted-average shares were not included in the computation of diluted earnings per share as the effect of their inclusion would have been anti-dilutive: Three months ended March 31, 2024 2023 Stock options to purchase common stock 79,493 101,861 Restricted stock awards and restricted stock units 314,133 61,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 USD ($) $ in Thousands</t>
        </is>
      </c>
      <c r="B1" s="2" t="inlineStr">
        <is>
          <t>Mar. 31, 2024</t>
        </is>
      </c>
      <c r="C1" s="2" t="inlineStr">
        <is>
          <t>Dec. 31, 2023</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Cash and cash equivalents</t>
        </is>
      </c>
      <c r="B3" s="6" t="n">
        <v>10341</v>
      </c>
      <c r="C3" s="6" t="n">
        <v>2217</v>
      </c>
    </row>
    <row r="4">
      <c r="A4" s="4" t="inlineStr">
        <is>
          <t>Accounts receivable, contract receivables, and other receivables</t>
        </is>
      </c>
      <c r="B4" s="6" t="n">
        <v>362900</v>
      </c>
      <c r="C4" s="4" t="inlineStr">
        <is>
          <t xml:space="preserve"> </t>
        </is>
      </c>
    </row>
    <row r="5">
      <c r="A5" s="4" t="inlineStr">
        <is>
          <t>Matrix Medical Network</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Equity method investment, ownership percentage</t>
        </is>
      </c>
      <c r="B7" s="9" t="n">
        <v>0.436</v>
      </c>
      <c r="C7" s="9" t="n">
        <v>0.4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411</v>
      </c>
      <c r="C3" s="6" t="n">
        <v>969</v>
      </c>
    </row>
    <row r="4">
      <c r="A4" s="4" t="inlineStr">
        <is>
          <t>Deferred financing fees</t>
        </is>
      </c>
      <c r="B4" s="6" t="n">
        <v>15104</v>
      </c>
      <c r="C4" s="6" t="n">
        <v>16243</v>
      </c>
    </row>
    <row r="5">
      <c r="A5" s="4" t="inlineStr">
        <is>
          <t>Common stock, shares authorized (in shares)</t>
        </is>
      </c>
      <c r="B5" s="5" t="n">
        <v>40000000</v>
      </c>
      <c r="C5" s="5" t="n">
        <v>40000000</v>
      </c>
    </row>
    <row r="6">
      <c r="A6" s="4" t="inlineStr">
        <is>
          <t>Common stock, par (in dollars per share)</t>
        </is>
      </c>
      <c r="B6" s="7" t="n">
        <v>0.001</v>
      </c>
      <c r="C6" s="7" t="n">
        <v>0.001</v>
      </c>
    </row>
    <row r="7">
      <c r="A7" s="4" t="inlineStr">
        <is>
          <t>Common stock, shares, issued (in shares)</t>
        </is>
      </c>
      <c r="B7" s="5" t="n">
        <v>19799177</v>
      </c>
      <c r="C7" s="5" t="n">
        <v>19775041</v>
      </c>
    </row>
    <row r="8">
      <c r="A8" s="4" t="inlineStr">
        <is>
          <t>Common stock, shares, outstanding (in shares)</t>
        </is>
      </c>
      <c r="B8" s="5" t="n">
        <v>19799177</v>
      </c>
      <c r="C8" s="5" t="n">
        <v>19775041</v>
      </c>
    </row>
    <row r="9">
      <c r="A9" s="4" t="inlineStr">
        <is>
          <t>Treasury stock, shares (in shares)</t>
        </is>
      </c>
      <c r="B9" s="5" t="n">
        <v>5572611</v>
      </c>
      <c r="C9" s="5" t="n">
        <v>5571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and Recent Accounting Pronouncements (Details) - USD ($) $ in Thousand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Capitalized costs, net of accumulated amortization</t>
        </is>
      </c>
      <c r="B4" s="6" t="n">
        <v>13700</v>
      </c>
      <c r="C4" s="4" t="inlineStr">
        <is>
          <t xml:space="preserve"> </t>
        </is>
      </c>
      <c r="D4" s="6" t="n">
        <v>14600</v>
      </c>
    </row>
    <row r="5">
      <c r="A5" s="4" t="inlineStr">
        <is>
          <t>Capitalized costs, accumulated amortization</t>
        </is>
      </c>
      <c r="B5" s="5" t="n">
        <v>6400</v>
      </c>
      <c r="C5" s="4" t="inlineStr">
        <is>
          <t xml:space="preserve"> </t>
        </is>
      </c>
      <c r="D5" s="6" t="n">
        <v>5200</v>
      </c>
    </row>
    <row r="6">
      <c r="A6" s="4" t="inlineStr">
        <is>
          <t>Capitalized costs, amortization expense</t>
        </is>
      </c>
      <c r="B6" s="5" t="n">
        <v>1300</v>
      </c>
      <c r="C6" s="6" t="n">
        <v>500</v>
      </c>
      <c r="D6" s="4" t="inlineStr">
        <is>
          <t xml:space="preserve"> </t>
        </is>
      </c>
    </row>
    <row r="7">
      <c r="A7" s="4" t="inlineStr">
        <is>
          <t>Grant income</t>
        </is>
      </c>
      <c r="B7" s="5" t="n">
        <v>0</v>
      </c>
      <c r="C7" s="5" t="n">
        <v>1464</v>
      </c>
      <c r="D7" s="4" t="inlineStr">
        <is>
          <t xml:space="preserve"> </t>
        </is>
      </c>
    </row>
    <row r="8">
      <c r="A8" s="4" t="inlineStr">
        <is>
          <t>Grant Distrib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Grant income</t>
        </is>
      </c>
      <c r="B10" s="5" t="n">
        <v>14000</v>
      </c>
      <c r="C10" s="5" t="n">
        <v>1600</v>
      </c>
      <c r="D10" s="4" t="inlineStr">
        <is>
          <t xml:space="preserve"> </t>
        </is>
      </c>
    </row>
    <row r="11">
      <c r="A11" s="4" t="inlineStr">
        <is>
          <t>Service Expens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Grant income</t>
        </is>
      </c>
      <c r="B13" s="6" t="n">
        <v>15300</v>
      </c>
      <c r="C13" s="5" t="n">
        <v>3900</v>
      </c>
      <c r="D13" s="4" t="inlineStr">
        <is>
          <t xml:space="preserve"> </t>
        </is>
      </c>
    </row>
    <row r="14">
      <c r="A14" s="4" t="inlineStr">
        <is>
          <t>Grant Inco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Grant income</t>
        </is>
      </c>
      <c r="B16" s="4" t="inlineStr">
        <is>
          <t xml:space="preserve"> </t>
        </is>
      </c>
      <c r="C16" s="6" t="n">
        <v>1500</v>
      </c>
      <c r="D16" s="4" t="inlineStr">
        <is>
          <t xml:space="preserve"> </t>
        </is>
      </c>
    </row>
    <row r="17">
      <c r="A17" s="4" t="inlineStr">
        <is>
          <t>Software Development | Minimu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Finite-lived intangible asset, useful life (in years)</t>
        </is>
      </c>
      <c r="B19" s="4" t="inlineStr">
        <is>
          <t>3 years</t>
        </is>
      </c>
      <c r="C19" s="4" t="inlineStr">
        <is>
          <t xml:space="preserve"> </t>
        </is>
      </c>
      <c r="D19" s="4" t="inlineStr">
        <is>
          <t xml:space="preserve"> </t>
        </is>
      </c>
    </row>
    <row r="20">
      <c r="A20" s="4" t="inlineStr">
        <is>
          <t>Software Development | Maximu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Finite-lived intangible asset, useful life (in years)</t>
        </is>
      </c>
      <c r="B22" s="4" t="inlineStr">
        <is>
          <t>10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chedule of Financial Information Attributable to the Company's Business Segments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Service revenue, net</t>
        </is>
      </c>
      <c r="B4" s="6" t="n">
        <v>684451</v>
      </c>
      <c r="C4" s="6" t="n">
        <v>662306</v>
      </c>
      <c r="D4" s="4" t="inlineStr">
        <is>
          <t xml:space="preserve"> </t>
        </is>
      </c>
    </row>
    <row r="5">
      <c r="A5" s="4" t="inlineStr">
        <is>
          <t>Grant income</t>
        </is>
      </c>
      <c r="B5" s="5" t="n">
        <v>0</v>
      </c>
      <c r="C5" s="5" t="n">
        <v>1464</v>
      </c>
      <c r="D5" s="4" t="inlineStr">
        <is>
          <t xml:space="preserve"> </t>
        </is>
      </c>
    </row>
    <row r="6">
      <c r="A6" s="4" t="inlineStr">
        <is>
          <t>Service expense</t>
        </is>
      </c>
      <c r="B6" s="5" t="n">
        <v>583566</v>
      </c>
      <c r="C6" s="5" t="n">
        <v>550266</v>
      </c>
      <c r="D6" s="4" t="inlineStr">
        <is>
          <t xml:space="preserve"> </t>
        </is>
      </c>
    </row>
    <row r="7">
      <c r="A7" s="4" t="inlineStr">
        <is>
          <t>General and administrative expense</t>
        </is>
      </c>
      <c r="B7" s="5" t="n">
        <v>77177</v>
      </c>
      <c r="C7" s="5" t="n">
        <v>79713</v>
      </c>
      <c r="D7" s="4" t="inlineStr">
        <is>
          <t xml:space="preserve"> </t>
        </is>
      </c>
    </row>
    <row r="8">
      <c r="A8" s="4" t="inlineStr">
        <is>
          <t>Depreciation and amortization</t>
        </is>
      </c>
      <c r="B8" s="5" t="n">
        <v>27103</v>
      </c>
      <c r="C8" s="5" t="n">
        <v>25693</v>
      </c>
      <c r="D8" s="4" t="inlineStr">
        <is>
          <t xml:space="preserve"> </t>
        </is>
      </c>
    </row>
    <row r="9">
      <c r="A9" s="4" t="inlineStr">
        <is>
          <t>Operating income (loss)</t>
        </is>
      </c>
      <c r="B9" s="5" t="n">
        <v>-3395</v>
      </c>
      <c r="C9" s="5" t="n">
        <v>8098</v>
      </c>
      <c r="D9" s="4" t="inlineStr">
        <is>
          <t xml:space="preserve"> </t>
        </is>
      </c>
    </row>
    <row r="10">
      <c r="A10" s="4" t="inlineStr">
        <is>
          <t>Equity in net income (loss) of investee, net of tax</t>
        </is>
      </c>
      <c r="B10" s="5" t="n">
        <v>-762</v>
      </c>
      <c r="C10" s="5" t="n">
        <v>2025</v>
      </c>
      <c r="D10" s="4" t="inlineStr">
        <is>
          <t xml:space="preserve"> </t>
        </is>
      </c>
    </row>
    <row r="11">
      <c r="A11" s="4" t="inlineStr">
        <is>
          <t>Equity investment</t>
        </is>
      </c>
      <c r="B11" s="5" t="n">
        <v>40247</v>
      </c>
      <c r="C11" s="5" t="n">
        <v>43698</v>
      </c>
      <c r="D11" s="6" t="n">
        <v>41531</v>
      </c>
    </row>
    <row r="12">
      <c r="A12" s="4" t="inlineStr">
        <is>
          <t>Goodwill</t>
        </is>
      </c>
      <c r="B12" s="5" t="n">
        <v>785554</v>
      </c>
      <c r="C12" s="5" t="n">
        <v>968654</v>
      </c>
      <c r="D12" s="5" t="n">
        <v>785554</v>
      </c>
    </row>
    <row r="13">
      <c r="A13" s="4" t="inlineStr">
        <is>
          <t>Total assets</t>
        </is>
      </c>
      <c r="B13" s="5" t="n">
        <v>1764048</v>
      </c>
      <c r="C13" s="5" t="n">
        <v>1941529</v>
      </c>
      <c r="D13" s="6" t="n">
        <v>1767275</v>
      </c>
    </row>
    <row r="14">
      <c r="A14" s="4" t="inlineStr">
        <is>
          <t>NEM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ervice revenue, net</t>
        </is>
      </c>
      <c r="B16" s="5" t="n">
        <v>479306</v>
      </c>
      <c r="C16" s="5" t="n">
        <v>469463</v>
      </c>
      <c r="D16" s="4" t="inlineStr">
        <is>
          <t xml:space="preserve"> </t>
        </is>
      </c>
    </row>
    <row r="17">
      <c r="A17" s="4" t="inlineStr">
        <is>
          <t>Grant income</t>
        </is>
      </c>
      <c r="B17" s="4" t="inlineStr">
        <is>
          <t xml:space="preserve"> </t>
        </is>
      </c>
      <c r="C17" s="5" t="n">
        <v>0</v>
      </c>
      <c r="D17" s="4" t="inlineStr">
        <is>
          <t xml:space="preserve"> </t>
        </is>
      </c>
    </row>
    <row r="18">
      <c r="A18" s="4" t="inlineStr">
        <is>
          <t>Service expense</t>
        </is>
      </c>
      <c r="B18" s="5" t="n">
        <v>423657</v>
      </c>
      <c r="C18" s="5" t="n">
        <v>407686</v>
      </c>
      <c r="D18" s="4" t="inlineStr">
        <is>
          <t xml:space="preserve"> </t>
        </is>
      </c>
    </row>
    <row r="19">
      <c r="A19" s="4" t="inlineStr">
        <is>
          <t>General and administrative expense</t>
        </is>
      </c>
      <c r="B19" s="5" t="n">
        <v>31820</v>
      </c>
      <c r="C19" s="5" t="n">
        <v>33875</v>
      </c>
      <c r="D19" s="4" t="inlineStr">
        <is>
          <t xml:space="preserve"> </t>
        </is>
      </c>
    </row>
    <row r="20">
      <c r="A20" s="4" t="inlineStr">
        <is>
          <t>Depreciation and amortization</t>
        </is>
      </c>
      <c r="B20" s="5" t="n">
        <v>7359</v>
      </c>
      <c r="C20" s="5" t="n">
        <v>6766</v>
      </c>
      <c r="D20" s="4" t="inlineStr">
        <is>
          <t xml:space="preserve"> </t>
        </is>
      </c>
    </row>
    <row r="21">
      <c r="A21" s="4" t="inlineStr">
        <is>
          <t>Operating income (loss)</t>
        </is>
      </c>
      <c r="B21" s="5" t="n">
        <v>16470</v>
      </c>
      <c r="C21" s="5" t="n">
        <v>21136</v>
      </c>
      <c r="D21" s="4" t="inlineStr">
        <is>
          <t xml:space="preserve"> </t>
        </is>
      </c>
    </row>
    <row r="22">
      <c r="A22" s="4" t="inlineStr">
        <is>
          <t>Equity in net income (loss) of investee, net of tax</t>
        </is>
      </c>
      <c r="B22" s="5" t="n">
        <v>-28</v>
      </c>
      <c r="C22" s="5" t="n">
        <v>653</v>
      </c>
      <c r="D22" s="4" t="inlineStr">
        <is>
          <t xml:space="preserve"> </t>
        </is>
      </c>
    </row>
    <row r="23">
      <c r="A23" s="4" t="inlineStr">
        <is>
          <t>Equity investment</t>
        </is>
      </c>
      <c r="B23" s="5" t="n">
        <v>1616</v>
      </c>
      <c r="C23" s="5" t="n">
        <v>1092</v>
      </c>
      <c r="D23" s="4" t="inlineStr">
        <is>
          <t xml:space="preserve"> </t>
        </is>
      </c>
    </row>
    <row r="24">
      <c r="A24" s="4" t="inlineStr">
        <is>
          <t>Goodwill</t>
        </is>
      </c>
      <c r="B24" s="5" t="n">
        <v>135186</v>
      </c>
      <c r="C24" s="5" t="n">
        <v>135186</v>
      </c>
      <c r="D24" s="4" t="inlineStr">
        <is>
          <t xml:space="preserve"> </t>
        </is>
      </c>
    </row>
    <row r="25">
      <c r="A25" s="4" t="inlineStr">
        <is>
          <t>Total assets</t>
        </is>
      </c>
      <c r="B25" s="5" t="n">
        <v>535830</v>
      </c>
      <c r="C25" s="5" t="n">
        <v>505823</v>
      </c>
      <c r="D25" s="4" t="inlineStr">
        <is>
          <t xml:space="preserve"> </t>
        </is>
      </c>
    </row>
    <row r="26">
      <c r="A26" s="4" t="inlineStr">
        <is>
          <t>PC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ervice revenue, net</t>
        </is>
      </c>
      <c r="B28" s="5" t="n">
        <v>183568</v>
      </c>
      <c r="C28" s="5" t="n">
        <v>174131</v>
      </c>
      <c r="D28" s="4" t="inlineStr">
        <is>
          <t xml:space="preserve"> </t>
        </is>
      </c>
    </row>
    <row r="29">
      <c r="A29" s="4" t="inlineStr">
        <is>
          <t>Grant income</t>
        </is>
      </c>
      <c r="B29" s="4" t="inlineStr">
        <is>
          <t xml:space="preserve"> </t>
        </is>
      </c>
      <c r="C29" s="5" t="n">
        <v>1464</v>
      </c>
      <c r="D29" s="4" t="inlineStr">
        <is>
          <t xml:space="preserve"> </t>
        </is>
      </c>
    </row>
    <row r="30">
      <c r="A30" s="4" t="inlineStr">
        <is>
          <t>Service expense</t>
        </is>
      </c>
      <c r="B30" s="5" t="n">
        <v>149438</v>
      </c>
      <c r="C30" s="5" t="n">
        <v>136090</v>
      </c>
      <c r="D30" s="4" t="inlineStr">
        <is>
          <t xml:space="preserve"> </t>
        </is>
      </c>
    </row>
    <row r="31">
      <c r="A31" s="4" t="inlineStr">
        <is>
          <t>General and administrative expense</t>
        </is>
      </c>
      <c r="B31" s="5" t="n">
        <v>24432</v>
      </c>
      <c r="C31" s="5" t="n">
        <v>22663</v>
      </c>
      <c r="D31" s="4" t="inlineStr">
        <is>
          <t xml:space="preserve"> </t>
        </is>
      </c>
    </row>
    <row r="32">
      <c r="A32" s="4" t="inlineStr">
        <is>
          <t>Depreciation and amortization</t>
        </is>
      </c>
      <c r="B32" s="5" t="n">
        <v>12795</v>
      </c>
      <c r="C32" s="5" t="n">
        <v>12868</v>
      </c>
      <c r="D32" s="4" t="inlineStr">
        <is>
          <t xml:space="preserve"> </t>
        </is>
      </c>
    </row>
    <row r="33">
      <c r="A33" s="4" t="inlineStr">
        <is>
          <t>Operating income (loss)</t>
        </is>
      </c>
      <c r="B33" s="5" t="n">
        <v>-3097</v>
      </c>
      <c r="C33" s="5" t="n">
        <v>3974</v>
      </c>
      <c r="D33" s="4" t="inlineStr">
        <is>
          <t xml:space="preserve"> </t>
        </is>
      </c>
    </row>
    <row r="34">
      <c r="A34" s="4" t="inlineStr">
        <is>
          <t>Equity in net income (loss) of investee, net of tax</t>
        </is>
      </c>
      <c r="B34" s="5" t="n">
        <v>0</v>
      </c>
      <c r="C34" s="5" t="n">
        <v>0</v>
      </c>
      <c r="D34" s="4" t="inlineStr">
        <is>
          <t xml:space="preserve"> </t>
        </is>
      </c>
    </row>
    <row r="35">
      <c r="A35" s="4" t="inlineStr">
        <is>
          <t>Equity investment</t>
        </is>
      </c>
      <c r="B35" s="5" t="n">
        <v>0</v>
      </c>
      <c r="C35" s="5" t="n">
        <v>0</v>
      </c>
      <c r="D35" s="4" t="inlineStr">
        <is>
          <t xml:space="preserve"> </t>
        </is>
      </c>
    </row>
    <row r="36">
      <c r="A36" s="4" t="inlineStr">
        <is>
          <t>Goodwill</t>
        </is>
      </c>
      <c r="B36" s="5" t="n">
        <v>415444</v>
      </c>
      <c r="C36" s="5" t="n">
        <v>552775</v>
      </c>
      <c r="D36" s="4" t="inlineStr">
        <is>
          <t xml:space="preserve"> </t>
        </is>
      </c>
    </row>
    <row r="37">
      <c r="A37" s="4" t="inlineStr">
        <is>
          <t>Total assets</t>
        </is>
      </c>
      <c r="B37" s="5" t="n">
        <v>757949</v>
      </c>
      <c r="C37" s="5" t="n">
        <v>924880</v>
      </c>
      <c r="D37" s="4" t="inlineStr">
        <is>
          <t xml:space="preserve"> </t>
        </is>
      </c>
    </row>
    <row r="38">
      <c r="A38" s="4" t="inlineStr">
        <is>
          <t>RPM</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ervice revenue, net</t>
        </is>
      </c>
      <c r="B40" s="5" t="n">
        <v>20102</v>
      </c>
      <c r="C40" s="5" t="n">
        <v>18712</v>
      </c>
      <c r="D40" s="4" t="inlineStr">
        <is>
          <t xml:space="preserve"> </t>
        </is>
      </c>
    </row>
    <row r="41">
      <c r="A41" s="4" t="inlineStr">
        <is>
          <t>Grant income</t>
        </is>
      </c>
      <c r="B41" s="4" t="inlineStr">
        <is>
          <t xml:space="preserve"> </t>
        </is>
      </c>
      <c r="C41" s="5" t="n">
        <v>0</v>
      </c>
      <c r="D41" s="4" t="inlineStr">
        <is>
          <t xml:space="preserve"> </t>
        </is>
      </c>
    </row>
    <row r="42">
      <c r="A42" s="4" t="inlineStr">
        <is>
          <t>Service expense</t>
        </is>
      </c>
      <c r="B42" s="5" t="n">
        <v>8363</v>
      </c>
      <c r="C42" s="5" t="n">
        <v>6490</v>
      </c>
      <c r="D42" s="4" t="inlineStr">
        <is>
          <t xml:space="preserve"> </t>
        </is>
      </c>
    </row>
    <row r="43">
      <c r="A43" s="4" t="inlineStr">
        <is>
          <t>General and administrative expense</t>
        </is>
      </c>
      <c r="B43" s="5" t="n">
        <v>5440</v>
      </c>
      <c r="C43" s="5" t="n">
        <v>5769</v>
      </c>
      <c r="D43" s="4" t="inlineStr">
        <is>
          <t xml:space="preserve"> </t>
        </is>
      </c>
    </row>
    <row r="44">
      <c r="A44" s="4" t="inlineStr">
        <is>
          <t>Depreciation and amortization</t>
        </is>
      </c>
      <c r="B44" s="5" t="n">
        <v>6674</v>
      </c>
      <c r="C44" s="5" t="n">
        <v>5854</v>
      </c>
      <c r="D44" s="4" t="inlineStr">
        <is>
          <t xml:space="preserve"> </t>
        </is>
      </c>
    </row>
    <row r="45">
      <c r="A45" s="4" t="inlineStr">
        <is>
          <t>Operating income (loss)</t>
        </is>
      </c>
      <c r="B45" s="5" t="n">
        <v>-375</v>
      </c>
      <c r="C45" s="5" t="n">
        <v>599</v>
      </c>
      <c r="D45" s="4" t="inlineStr">
        <is>
          <t xml:space="preserve"> </t>
        </is>
      </c>
    </row>
    <row r="46">
      <c r="A46" s="4" t="inlineStr">
        <is>
          <t>Equity in net income (loss) of investee, net of tax</t>
        </is>
      </c>
      <c r="B46" s="5" t="n">
        <v>0</v>
      </c>
      <c r="C46" s="5" t="n">
        <v>0</v>
      </c>
      <c r="D46" s="4" t="inlineStr">
        <is>
          <t xml:space="preserve"> </t>
        </is>
      </c>
    </row>
    <row r="47">
      <c r="A47" s="4" t="inlineStr">
        <is>
          <t>Equity investment</t>
        </is>
      </c>
      <c r="B47" s="5" t="n">
        <v>0</v>
      </c>
      <c r="C47" s="5" t="n">
        <v>0</v>
      </c>
      <c r="D47" s="4" t="inlineStr">
        <is>
          <t xml:space="preserve"> </t>
        </is>
      </c>
    </row>
    <row r="48">
      <c r="A48" s="4" t="inlineStr">
        <is>
          <t>Goodwill</t>
        </is>
      </c>
      <c r="B48" s="5" t="n">
        <v>234894</v>
      </c>
      <c r="C48" s="5" t="n">
        <v>280663</v>
      </c>
      <c r="D48" s="4" t="inlineStr">
        <is>
          <t xml:space="preserve"> </t>
        </is>
      </c>
    </row>
    <row r="49">
      <c r="A49" s="4" t="inlineStr">
        <is>
          <t>Total assets</t>
        </is>
      </c>
      <c r="B49" s="5" t="n">
        <v>343190</v>
      </c>
      <c r="C49" s="5" t="n">
        <v>394076</v>
      </c>
      <c r="D49" s="4" t="inlineStr">
        <is>
          <t xml:space="preserve"> </t>
        </is>
      </c>
    </row>
    <row r="50">
      <c r="A50" s="4" t="inlineStr">
        <is>
          <t>Corporate and Oth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ervice revenue, net</t>
        </is>
      </c>
      <c r="B52" s="5" t="n">
        <v>1475</v>
      </c>
      <c r="C52" s="5" t="n">
        <v>0</v>
      </c>
      <c r="D52" s="4" t="inlineStr">
        <is>
          <t xml:space="preserve"> </t>
        </is>
      </c>
    </row>
    <row r="53">
      <c r="A53" s="4" t="inlineStr">
        <is>
          <t>Grant income</t>
        </is>
      </c>
      <c r="B53" s="4" t="inlineStr">
        <is>
          <t xml:space="preserve"> </t>
        </is>
      </c>
      <c r="C53" s="5" t="n">
        <v>0</v>
      </c>
      <c r="D53" s="4" t="inlineStr">
        <is>
          <t xml:space="preserve"> </t>
        </is>
      </c>
    </row>
    <row r="54">
      <c r="A54" s="4" t="inlineStr">
        <is>
          <t>Service expense</t>
        </is>
      </c>
      <c r="B54" s="5" t="n">
        <v>2108</v>
      </c>
      <c r="C54" s="5" t="n">
        <v>0</v>
      </c>
      <c r="D54" s="4" t="inlineStr">
        <is>
          <t xml:space="preserve"> </t>
        </is>
      </c>
    </row>
    <row r="55">
      <c r="A55" s="4" t="inlineStr">
        <is>
          <t>General and administrative expense</t>
        </is>
      </c>
      <c r="B55" s="5" t="n">
        <v>15485</v>
      </c>
      <c r="C55" s="5" t="n">
        <v>17406</v>
      </c>
      <c r="D55" s="4" t="inlineStr">
        <is>
          <t xml:space="preserve"> </t>
        </is>
      </c>
    </row>
    <row r="56">
      <c r="A56" s="4" t="inlineStr">
        <is>
          <t>Depreciation and amortization</t>
        </is>
      </c>
      <c r="B56" s="5" t="n">
        <v>275</v>
      </c>
      <c r="C56" s="5" t="n">
        <v>205</v>
      </c>
      <c r="D56" s="4" t="inlineStr">
        <is>
          <t xml:space="preserve"> </t>
        </is>
      </c>
    </row>
    <row r="57">
      <c r="A57" s="4" t="inlineStr">
        <is>
          <t>Operating income (loss)</t>
        </is>
      </c>
      <c r="B57" s="5" t="n">
        <v>-16393</v>
      </c>
      <c r="C57" s="5" t="n">
        <v>-17611</v>
      </c>
      <c r="D57" s="4" t="inlineStr">
        <is>
          <t xml:space="preserve"> </t>
        </is>
      </c>
    </row>
    <row r="58">
      <c r="A58" s="4" t="inlineStr">
        <is>
          <t>Equity in net income (loss) of investee, net of tax</t>
        </is>
      </c>
      <c r="B58" s="5" t="n">
        <v>-734</v>
      </c>
      <c r="C58" s="5" t="n">
        <v>1372</v>
      </c>
      <c r="D58" s="4" t="inlineStr">
        <is>
          <t xml:space="preserve"> </t>
        </is>
      </c>
    </row>
    <row r="59">
      <c r="A59" s="4" t="inlineStr">
        <is>
          <t>Equity investment</t>
        </is>
      </c>
      <c r="B59" s="5" t="n">
        <v>38631</v>
      </c>
      <c r="C59" s="5" t="n">
        <v>42606</v>
      </c>
      <c r="D59" s="4" t="inlineStr">
        <is>
          <t xml:space="preserve"> </t>
        </is>
      </c>
    </row>
    <row r="60">
      <c r="A60" s="4" t="inlineStr">
        <is>
          <t>Goodwill</t>
        </is>
      </c>
      <c r="B60" s="5" t="n">
        <v>30</v>
      </c>
      <c r="C60" s="5" t="n">
        <v>30</v>
      </c>
      <c r="D60" s="4" t="inlineStr">
        <is>
          <t xml:space="preserve"> </t>
        </is>
      </c>
    </row>
    <row r="61">
      <c r="A61" s="4" t="inlineStr">
        <is>
          <t>Total assets</t>
        </is>
      </c>
      <c r="B61" s="6" t="n">
        <v>127079</v>
      </c>
      <c r="C61" s="6" t="n">
        <v>116750</v>
      </c>
      <c r="D6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service revenue, net</t>
        </is>
      </c>
      <c r="B4" s="6" t="n">
        <v>684451</v>
      </c>
      <c r="C4" s="6" t="n">
        <v>662306</v>
      </c>
    </row>
    <row r="5">
      <c r="A5" s="4" t="inlineStr">
        <is>
          <t>Other ser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ervice revenue, net</t>
        </is>
      </c>
      <c r="B7" s="5" t="n">
        <v>1475</v>
      </c>
      <c r="C7" s="5" t="n">
        <v>0</v>
      </c>
    </row>
    <row r="8">
      <c r="A8" s="4" t="inlineStr">
        <is>
          <t>NEM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ervice revenue, net</t>
        </is>
      </c>
      <c r="B10" s="5" t="n">
        <v>479306</v>
      </c>
      <c r="C10" s="5" t="n">
        <v>469463</v>
      </c>
    </row>
    <row r="11">
      <c r="A11" s="4" t="inlineStr">
        <is>
          <t>NEMT | Capitated Contra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ervice revenue, net</t>
        </is>
      </c>
      <c r="B13" s="5" t="n">
        <v>410815</v>
      </c>
      <c r="C13" s="5" t="n">
        <v>404689</v>
      </c>
    </row>
    <row r="14">
      <c r="A14" s="4" t="inlineStr">
        <is>
          <t>NEMT | FFS Contra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ervice revenue, net</t>
        </is>
      </c>
      <c r="B16" s="5" t="n">
        <v>68491</v>
      </c>
      <c r="C16" s="5" t="n">
        <v>64774</v>
      </c>
    </row>
    <row r="17">
      <c r="A17" s="4" t="inlineStr">
        <is>
          <t>PC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service revenue, net</t>
        </is>
      </c>
      <c r="B19" s="5" t="n">
        <v>183568</v>
      </c>
      <c r="C19" s="5" t="n">
        <v>174131</v>
      </c>
    </row>
    <row r="20">
      <c r="A20" s="4" t="inlineStr">
        <is>
          <t>PCS | FFS Contra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service revenue, net</t>
        </is>
      </c>
      <c r="B22" s="5" t="n">
        <v>183568</v>
      </c>
      <c r="C22" s="5" t="n">
        <v>174131</v>
      </c>
    </row>
    <row r="23">
      <c r="A23" s="4" t="inlineStr">
        <is>
          <t>RPM</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service revenue, net</t>
        </is>
      </c>
      <c r="B25" s="5" t="n">
        <v>20102</v>
      </c>
      <c r="C25" s="5" t="n">
        <v>18712</v>
      </c>
    </row>
    <row r="26">
      <c r="A26" s="4" t="inlineStr">
        <is>
          <t>RPM | RPM PMPM contra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service revenue, net</t>
        </is>
      </c>
      <c r="B28" s="6" t="n">
        <v>20102</v>
      </c>
      <c r="C28" s="6" t="n">
        <v>187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4</t>
        </is>
      </c>
      <c r="C2" s="2" t="inlineStr">
        <is>
          <t>Mar. 31, 2023</t>
        </is>
      </c>
    </row>
    <row r="3">
      <c r="A3" s="4" t="inlineStr">
        <is>
          <t>NEMT</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formance obligation satisfied in previous period, increase (decrease)</t>
        </is>
      </c>
      <c r="B5" s="10" t="n">
        <v>7.8</v>
      </c>
      <c r="C5" s="10" t="n">
        <v>0.4</v>
      </c>
    </row>
    <row r="6">
      <c r="A6" s="4" t="inlineStr">
        <is>
          <t>NEMT | One US State | Sales Revenue, Net | Government Contracts Concentration Risk | Continuing Opera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1" t="n">
        <v>0.11</v>
      </c>
      <c r="C8" s="9" t="n">
        <v>0.111</v>
      </c>
    </row>
    <row r="9">
      <c r="A9" s="4" t="inlineStr">
        <is>
          <t>PCS | One US State | Sales Revenue, Net | Government Contracts Concentration Risk | Continuing Operatio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9" t="n">
        <v>0.116</v>
      </c>
      <c r="C11" s="9" t="n">
        <v>0.113</v>
      </c>
    </row>
    <row r="12">
      <c r="A12" s="4" t="inlineStr">
        <is>
          <t>RPM | One US State | Sales Revenue, Net | Government Contracts Concentration Risk | Continuing Operation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9" t="n">
        <v>0.203</v>
      </c>
      <c r="C14" s="9" t="n">
        <v>0.1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6" t="n">
        <v>214517</v>
      </c>
      <c r="C3" s="6" t="n">
        <v>223506</v>
      </c>
    </row>
    <row r="4">
      <c r="A4" s="4" t="inlineStr">
        <is>
          <t>Allowance for doubtful accounts</t>
        </is>
      </c>
      <c r="B4" s="5" t="n">
        <v>-411</v>
      </c>
      <c r="C4" s="5" t="n">
        <v>-969</v>
      </c>
    </row>
    <row r="5">
      <c r="A5" s="4" t="inlineStr">
        <is>
          <t>Accounts receivable, net</t>
        </is>
      </c>
      <c r="B5" s="6" t="n">
        <v>214106</v>
      </c>
      <c r="C5" s="6" t="n">
        <v>2225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Other Account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rued contract payables</t>
        </is>
      </c>
      <c r="B3" s="6" t="n">
        <v>128399</v>
      </c>
      <c r="C3" s="6" t="n">
        <v>117488</v>
      </c>
    </row>
    <row r="4">
      <c r="A4" s="4" t="inlineStr">
        <is>
          <t>Contracts receivables</t>
        </is>
      </c>
      <c r="B4" s="5" t="n">
        <v>134680</v>
      </c>
      <c r="C4" s="5" t="n">
        <v>143960</v>
      </c>
    </row>
    <row r="5">
      <c r="A5" s="4" t="inlineStr">
        <is>
          <t>Long-term contract receivables</t>
        </is>
      </c>
      <c r="B5" s="5" t="n">
        <v>19598</v>
      </c>
      <c r="C5" s="5" t="n">
        <v>0</v>
      </c>
    </row>
    <row r="6">
      <c r="A6" s="4" t="inlineStr">
        <is>
          <t>Deferred revenue, current</t>
        </is>
      </c>
      <c r="B6" s="6" t="n">
        <v>824</v>
      </c>
      <c r="C6" s="6" t="n">
        <v>26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 Payables and Receivables (Details) $ in Thousands</t>
        </is>
      </c>
      <c r="B1" s="2" t="inlineStr">
        <is>
          <t>3 Months Ended</t>
        </is>
      </c>
    </row>
    <row r="2">
      <c r="B2" s="2" t="inlineStr">
        <is>
          <t>Mar. 31, 2024 USD ($)</t>
        </is>
      </c>
    </row>
    <row r="3">
      <c r="A3" s="3" t="inlineStr">
        <is>
          <t>Summary of Contract Payables [Roll Forward]</t>
        </is>
      </c>
      <c r="B3" s="4" t="inlineStr">
        <is>
          <t xml:space="preserve"> </t>
        </is>
      </c>
    </row>
    <row r="4">
      <c r="A4" s="4" t="inlineStr">
        <is>
          <t>Contract with customer, liability beginning of period</t>
        </is>
      </c>
      <c r="B4" s="6" t="n">
        <v>117488</v>
      </c>
    </row>
    <row r="5">
      <c r="A5" s="4" t="inlineStr">
        <is>
          <t>Contract with customer, liability, additional amounts recorded</t>
        </is>
      </c>
      <c r="B5" s="5" t="n">
        <v>17195</v>
      </c>
    </row>
    <row r="6">
      <c r="A6" s="4" t="inlineStr">
        <is>
          <t>Contract with customer, liability, amounts paid or settled</t>
        </is>
      </c>
      <c r="B6" s="5" t="n">
        <v>-6284</v>
      </c>
    </row>
    <row r="7">
      <c r="A7" s="4" t="inlineStr">
        <is>
          <t>Contract with customer, liability end of period</t>
        </is>
      </c>
      <c r="B7" s="5" t="n">
        <v>128399</v>
      </c>
    </row>
    <row r="8">
      <c r="A8" s="3" t="inlineStr">
        <is>
          <t>Summary of Receivables [Roll Forward]</t>
        </is>
      </c>
      <c r="B8" s="4" t="inlineStr">
        <is>
          <t xml:space="preserve"> </t>
        </is>
      </c>
    </row>
    <row r="9">
      <c r="A9" s="4" t="inlineStr">
        <is>
          <t>Contract with customer, asset, beginning of period</t>
        </is>
      </c>
      <c r="B9" s="5" t="n">
        <v>143960</v>
      </c>
    </row>
    <row r="10">
      <c r="A10" s="4" t="inlineStr">
        <is>
          <t>Contract with customer, asset, additional amounts recorded</t>
        </is>
      </c>
      <c r="B10" s="5" t="n">
        <v>46737</v>
      </c>
    </row>
    <row r="11">
      <c r="A11" s="4" t="inlineStr">
        <is>
          <t>Contract with customer, asset, amounts paid or settled</t>
        </is>
      </c>
      <c r="B11" s="5" t="n">
        <v>-36419</v>
      </c>
    </row>
    <row r="12">
      <c r="A12" s="4" t="inlineStr">
        <is>
          <t>Contract with customer, asset, end of period</t>
        </is>
      </c>
      <c r="B12" s="5" t="n">
        <v>154278</v>
      </c>
    </row>
    <row r="13">
      <c r="A13" s="4" t="inlineStr">
        <is>
          <t>Reconciliation Contract</t>
        </is>
      </c>
      <c r="B13" s="4" t="inlineStr">
        <is>
          <t xml:space="preserve"> </t>
        </is>
      </c>
    </row>
    <row r="14">
      <c r="A14" s="3" t="inlineStr">
        <is>
          <t>Summary of Contract Payables [Roll Forward]</t>
        </is>
      </c>
      <c r="B14" s="4" t="inlineStr">
        <is>
          <t xml:space="preserve"> </t>
        </is>
      </c>
    </row>
    <row r="15">
      <c r="A15" s="4" t="inlineStr">
        <is>
          <t>Contract with customer, liability beginning of period</t>
        </is>
      </c>
      <c r="B15" s="5" t="n">
        <v>12294</v>
      </c>
    </row>
    <row r="16">
      <c r="A16" s="4" t="inlineStr">
        <is>
          <t>Contract with customer, liability, additional amounts recorded</t>
        </is>
      </c>
      <c r="B16" s="5" t="n">
        <v>14097</v>
      </c>
    </row>
    <row r="17">
      <c r="A17" s="4" t="inlineStr">
        <is>
          <t>Contract with customer, liability, amounts paid or settled</t>
        </is>
      </c>
      <c r="B17" s="5" t="n">
        <v>-2010</v>
      </c>
    </row>
    <row r="18">
      <c r="A18" s="4" t="inlineStr">
        <is>
          <t>Contract with customer, liability end of period</t>
        </is>
      </c>
      <c r="B18" s="5" t="n">
        <v>24381</v>
      </c>
    </row>
    <row r="19">
      <c r="A19" s="3" t="inlineStr">
        <is>
          <t>Summary of Receivables [Roll Forward]</t>
        </is>
      </c>
      <c r="B19" s="4" t="inlineStr">
        <is>
          <t xml:space="preserve"> </t>
        </is>
      </c>
    </row>
    <row r="20">
      <c r="A20" s="4" t="inlineStr">
        <is>
          <t>Contract with customer, asset, beginning of period</t>
        </is>
      </c>
      <c r="B20" s="5" t="n">
        <v>57002</v>
      </c>
    </row>
    <row r="21">
      <c r="A21" s="4" t="inlineStr">
        <is>
          <t>Contract with customer, asset, additional amounts recorded</t>
        </is>
      </c>
      <c r="B21" s="5" t="n">
        <v>26294</v>
      </c>
    </row>
    <row r="22">
      <c r="A22" s="4" t="inlineStr">
        <is>
          <t>Contract with customer, asset, amounts paid or settled</t>
        </is>
      </c>
      <c r="B22" s="5" t="n">
        <v>-10919</v>
      </c>
    </row>
    <row r="23">
      <c r="A23" s="4" t="inlineStr">
        <is>
          <t>Contract with customer, asset, end of period</t>
        </is>
      </c>
      <c r="B23" s="5" t="n">
        <v>72377</v>
      </c>
    </row>
    <row r="24">
      <c r="A24" s="4" t="inlineStr">
        <is>
          <t>Profit Rebate Contract Payable</t>
        </is>
      </c>
      <c r="B24" s="4" t="inlineStr">
        <is>
          <t xml:space="preserve"> </t>
        </is>
      </c>
    </row>
    <row r="25">
      <c r="A25" s="3" t="inlineStr">
        <is>
          <t>Summary of Contract Payables [Roll Forward]</t>
        </is>
      </c>
      <c r="B25" s="4" t="inlineStr">
        <is>
          <t xml:space="preserve"> </t>
        </is>
      </c>
    </row>
    <row r="26">
      <c r="A26" s="4" t="inlineStr">
        <is>
          <t>Contract with customer, liability beginning of period</t>
        </is>
      </c>
      <c r="B26" s="5" t="n">
        <v>94775</v>
      </c>
    </row>
    <row r="27">
      <c r="A27" s="4" t="inlineStr">
        <is>
          <t>Contract with customer, liability, additional amounts recorded</t>
        </is>
      </c>
      <c r="B27" s="5" t="n">
        <v>-5221</v>
      </c>
    </row>
    <row r="28">
      <c r="A28" s="4" t="inlineStr">
        <is>
          <t>Contract with customer, liability, amounts paid or settled</t>
        </is>
      </c>
      <c r="B28" s="5" t="n">
        <v>-1992</v>
      </c>
    </row>
    <row r="29">
      <c r="A29" s="4" t="inlineStr">
        <is>
          <t>Contract with customer, liability end of period</t>
        </is>
      </c>
      <c r="B29" s="5" t="n">
        <v>87562</v>
      </c>
    </row>
    <row r="30">
      <c r="A30" s="3" t="inlineStr">
        <is>
          <t>Summary of Receivables [Roll Forward]</t>
        </is>
      </c>
      <c r="B30" s="4" t="inlineStr">
        <is>
          <t xml:space="preserve"> </t>
        </is>
      </c>
    </row>
    <row r="31">
      <c r="A31" s="4" t="inlineStr">
        <is>
          <t>Contract with customer, asset, beginning of period</t>
        </is>
      </c>
      <c r="B31" s="5" t="n">
        <v>86958</v>
      </c>
    </row>
    <row r="32">
      <c r="A32" s="4" t="inlineStr">
        <is>
          <t>Contract with customer, asset, additional amounts recorded</t>
        </is>
      </c>
      <c r="B32" s="5" t="n">
        <v>20443</v>
      </c>
    </row>
    <row r="33">
      <c r="A33" s="4" t="inlineStr">
        <is>
          <t>Contract with customer, asset, amounts paid or settled</t>
        </is>
      </c>
      <c r="B33" s="5" t="n">
        <v>-25500</v>
      </c>
    </row>
    <row r="34">
      <c r="A34" s="4" t="inlineStr">
        <is>
          <t>Contract with customer, asset, end of period</t>
        </is>
      </c>
      <c r="B34" s="5" t="n">
        <v>81901</v>
      </c>
    </row>
    <row r="35">
      <c r="A35" s="4" t="inlineStr">
        <is>
          <t>Overpayments and Other Cash Items</t>
        </is>
      </c>
      <c r="B35" s="4" t="inlineStr">
        <is>
          <t xml:space="preserve"> </t>
        </is>
      </c>
    </row>
    <row r="36">
      <c r="A36" s="3" t="inlineStr">
        <is>
          <t>Summary of Contract Payables [Roll Forward]</t>
        </is>
      </c>
      <c r="B36" s="4" t="inlineStr">
        <is>
          <t xml:space="preserve"> </t>
        </is>
      </c>
    </row>
    <row r="37">
      <c r="A37" s="4" t="inlineStr">
        <is>
          <t>Contract with customer, liability beginning of period</t>
        </is>
      </c>
      <c r="B37" s="5" t="n">
        <v>10419</v>
      </c>
    </row>
    <row r="38">
      <c r="A38" s="4" t="inlineStr">
        <is>
          <t>Contract with customer, liability, additional amounts recorded</t>
        </is>
      </c>
      <c r="B38" s="5" t="n">
        <v>8319</v>
      </c>
    </row>
    <row r="39">
      <c r="A39" s="4" t="inlineStr">
        <is>
          <t>Contract with customer, liability, amounts paid or settled</t>
        </is>
      </c>
      <c r="B39" s="5" t="n">
        <v>-2282</v>
      </c>
    </row>
    <row r="40">
      <c r="A40" s="4" t="inlineStr">
        <is>
          <t>Contract with customer, liability end of period</t>
        </is>
      </c>
      <c r="B40" s="6" t="n">
        <v>164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Equity Investment - Narrative (Details) - USD ($) $ in Thousand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rating income (loss)</t>
        </is>
      </c>
      <c r="B4" s="6" t="n">
        <v>-3395</v>
      </c>
      <c r="C4" s="6" t="n">
        <v>8098</v>
      </c>
      <c r="D4" s="4" t="inlineStr">
        <is>
          <t xml:space="preserve"> </t>
        </is>
      </c>
    </row>
    <row r="5">
      <c r="A5" s="4" t="inlineStr">
        <is>
          <t>Equity investments</t>
        </is>
      </c>
      <c r="B5" s="5" t="n">
        <v>40247</v>
      </c>
      <c r="C5" s="5" t="n">
        <v>43698</v>
      </c>
      <c r="D5" s="6" t="n">
        <v>41531</v>
      </c>
    </row>
    <row r="6">
      <c r="A6" s="4" t="inlineStr">
        <is>
          <t>Matrix</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perating income (loss)</t>
        </is>
      </c>
      <c r="B8" s="5" t="n">
        <v>9122</v>
      </c>
      <c r="C8" s="5" t="n">
        <v>13407</v>
      </c>
      <c r="D8" s="4" t="inlineStr">
        <is>
          <t xml:space="preserve"> </t>
        </is>
      </c>
    </row>
    <row r="9">
      <c r="A9" s="4" t="inlineStr">
        <is>
          <t>Net income (loss)</t>
        </is>
      </c>
      <c r="B9" s="6" t="n">
        <v>-700</v>
      </c>
      <c r="C9" s="5" t="n">
        <v>1400</v>
      </c>
      <c r="D9" s="4" t="inlineStr">
        <is>
          <t xml:space="preserve"> </t>
        </is>
      </c>
    </row>
    <row r="10">
      <c r="A10" s="4" t="inlineStr">
        <is>
          <t>Matrix Medical Network</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 ownership percentage</t>
        </is>
      </c>
      <c r="B12" s="9" t="n">
        <v>0.436</v>
      </c>
      <c r="C12" s="4" t="inlineStr">
        <is>
          <t xml:space="preserve"> </t>
        </is>
      </c>
      <c r="D12" s="9" t="n">
        <v>0.436</v>
      </c>
    </row>
    <row r="13">
      <c r="A13" s="4" t="inlineStr">
        <is>
          <t>Matrix</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perating income (loss)</t>
        </is>
      </c>
      <c r="B15" s="6" t="n">
        <v>-1000</v>
      </c>
      <c r="C15" s="6" t="n">
        <v>1900</v>
      </c>
      <c r="D15" s="4" t="inlineStr">
        <is>
          <t xml:space="preserve"> </t>
        </is>
      </c>
    </row>
    <row r="16">
      <c r="A16" s="4" t="inlineStr">
        <is>
          <t>Equity investments</t>
        </is>
      </c>
      <c r="B16" s="6" t="n">
        <v>40200</v>
      </c>
      <c r="C16" s="4" t="inlineStr">
        <is>
          <t xml:space="preserve"> </t>
        </is>
      </c>
      <c r="D16" s="6" t="n">
        <v>41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vestment - Schedule of Income Statement and Balance Sheet Disclosure (Details) - USD ($) $ in Thousands</t>
        </is>
      </c>
      <c r="B1" s="2" t="inlineStr">
        <is>
          <t>3 Months Ended</t>
        </is>
      </c>
    </row>
    <row r="2">
      <c r="B2" s="2" t="inlineStr">
        <is>
          <t>Mar. 31, 2024</t>
        </is>
      </c>
      <c r="C2" s="2" t="inlineStr">
        <is>
          <t>Mar. 31, 2023</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Current assets</t>
        </is>
      </c>
      <c r="B4" s="6" t="n">
        <v>404001</v>
      </c>
      <c r="C4" s="4" t="inlineStr">
        <is>
          <t xml:space="preserve"> </t>
        </is>
      </c>
      <c r="D4" s="6" t="n">
        <v>404923</v>
      </c>
    </row>
    <row r="5">
      <c r="A5" s="4" t="inlineStr">
        <is>
          <t>Current liabilities</t>
        </is>
      </c>
      <c r="B5" s="5" t="n">
        <v>539314</v>
      </c>
      <c r="C5" s="4" t="inlineStr">
        <is>
          <t xml:space="preserve"> </t>
        </is>
      </c>
      <c r="D5" s="5" t="n">
        <v>520402</v>
      </c>
    </row>
    <row r="6">
      <c r="A6" s="4" t="inlineStr">
        <is>
          <t>Operating income</t>
        </is>
      </c>
      <c r="B6" s="5" t="n">
        <v>-3395</v>
      </c>
      <c r="C6" s="6" t="n">
        <v>8098</v>
      </c>
      <c r="D6" s="4" t="inlineStr">
        <is>
          <t xml:space="preserve"> </t>
        </is>
      </c>
    </row>
    <row r="7">
      <c r="A7" s="4" t="inlineStr">
        <is>
          <t>Net income</t>
        </is>
      </c>
      <c r="B7" s="5" t="n">
        <v>-22300</v>
      </c>
      <c r="C7" s="5" t="n">
        <v>-3962</v>
      </c>
      <c r="D7" s="4" t="inlineStr">
        <is>
          <t xml:space="preserve"> </t>
        </is>
      </c>
    </row>
    <row r="8">
      <c r="A8" s="4" t="inlineStr">
        <is>
          <t>Matrix</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Current assets</t>
        </is>
      </c>
      <c r="B10" s="5" t="n">
        <v>124486</v>
      </c>
      <c r="C10" s="4" t="inlineStr">
        <is>
          <t xml:space="preserve"> </t>
        </is>
      </c>
      <c r="D10" s="5" t="n">
        <v>112090</v>
      </c>
    </row>
    <row r="11">
      <c r="A11" s="4" t="inlineStr">
        <is>
          <t>Long-term assets</t>
        </is>
      </c>
      <c r="B11" s="5" t="n">
        <v>351425</v>
      </c>
      <c r="C11" s="4" t="inlineStr">
        <is>
          <t xml:space="preserve"> </t>
        </is>
      </c>
      <c r="D11" s="5" t="n">
        <v>351143</v>
      </c>
    </row>
    <row r="12">
      <c r="A12" s="4" t="inlineStr">
        <is>
          <t>Current liabilities</t>
        </is>
      </c>
      <c r="B12" s="5" t="n">
        <v>358533</v>
      </c>
      <c r="C12" s="4" t="inlineStr">
        <is>
          <t xml:space="preserve"> </t>
        </is>
      </c>
      <c r="D12" s="5" t="n">
        <v>41584</v>
      </c>
    </row>
    <row r="13">
      <c r="A13" s="4" t="inlineStr">
        <is>
          <t>Long-term liabilities</t>
        </is>
      </c>
      <c r="B13" s="5" t="n">
        <v>12401</v>
      </c>
      <c r="C13" s="4" t="inlineStr">
        <is>
          <t xml:space="preserve"> </t>
        </is>
      </c>
      <c r="D13" s="6" t="n">
        <v>314316</v>
      </c>
    </row>
    <row r="14">
      <c r="A14" s="4" t="inlineStr">
        <is>
          <t>Revenue</t>
        </is>
      </c>
      <c r="B14" s="5" t="n">
        <v>85020</v>
      </c>
      <c r="C14" s="5" t="n">
        <v>81316</v>
      </c>
      <c r="D14" s="4" t="inlineStr">
        <is>
          <t xml:space="preserve"> </t>
        </is>
      </c>
    </row>
    <row r="15">
      <c r="A15" s="4" t="inlineStr">
        <is>
          <t>Operating income</t>
        </is>
      </c>
      <c r="B15" s="5" t="n">
        <v>9122</v>
      </c>
      <c r="C15" s="5" t="n">
        <v>13407</v>
      </c>
      <c r="D15" s="4" t="inlineStr">
        <is>
          <t xml:space="preserve"> </t>
        </is>
      </c>
    </row>
    <row r="16">
      <c r="A16" s="4" t="inlineStr">
        <is>
          <t>Net income</t>
        </is>
      </c>
      <c r="B16" s="6" t="n">
        <v>875</v>
      </c>
      <c r="C16" s="6" t="n">
        <v>4570</v>
      </c>
      <c r="D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ervice revenue, net</t>
        </is>
      </c>
      <c r="B4" s="6" t="n">
        <v>684451</v>
      </c>
      <c r="C4" s="6" t="n">
        <v>662306</v>
      </c>
    </row>
    <row r="5">
      <c r="A5" s="4" t="inlineStr">
        <is>
          <t>Grant income</t>
        </is>
      </c>
      <c r="B5" s="5" t="n">
        <v>0</v>
      </c>
      <c r="C5" s="5" t="n">
        <v>1464</v>
      </c>
    </row>
    <row r="6">
      <c r="A6" s="3" t="inlineStr">
        <is>
          <t>Operating expenses:</t>
        </is>
      </c>
      <c r="B6" s="4" t="inlineStr">
        <is>
          <t xml:space="preserve"> </t>
        </is>
      </c>
      <c r="C6" s="4" t="inlineStr">
        <is>
          <t xml:space="preserve"> </t>
        </is>
      </c>
    </row>
    <row r="7">
      <c r="A7" s="4" t="inlineStr">
        <is>
          <t>Service expense</t>
        </is>
      </c>
      <c r="B7" s="5" t="n">
        <v>583566</v>
      </c>
      <c r="C7" s="5" t="n">
        <v>550266</v>
      </c>
    </row>
    <row r="8">
      <c r="A8" s="4" t="inlineStr">
        <is>
          <t>General and administrative expense</t>
        </is>
      </c>
      <c r="B8" s="5" t="n">
        <v>77177</v>
      </c>
      <c r="C8" s="5" t="n">
        <v>79713</v>
      </c>
    </row>
    <row r="9">
      <c r="A9" s="4" t="inlineStr">
        <is>
          <t>Depreciation and amortization</t>
        </is>
      </c>
      <c r="B9" s="5" t="n">
        <v>27103</v>
      </c>
      <c r="C9" s="5" t="n">
        <v>25693</v>
      </c>
    </row>
    <row r="10">
      <c r="A10" s="4" t="inlineStr">
        <is>
          <t>Total operating expenses</t>
        </is>
      </c>
      <c r="B10" s="5" t="n">
        <v>687846</v>
      </c>
      <c r="C10" s="5" t="n">
        <v>655672</v>
      </c>
    </row>
    <row r="11">
      <c r="A11" s="4" t="inlineStr">
        <is>
          <t>Operating income (loss)</t>
        </is>
      </c>
      <c r="B11" s="5" t="n">
        <v>-3395</v>
      </c>
      <c r="C11" s="5" t="n">
        <v>8098</v>
      </c>
    </row>
    <row r="12">
      <c r="A12" s="4" t="inlineStr">
        <is>
          <t>Interest expense, net</t>
        </is>
      </c>
      <c r="B12" s="5" t="n">
        <v>18686</v>
      </c>
      <c r="C12" s="5" t="n">
        <v>15958</v>
      </c>
    </row>
    <row r="13">
      <c r="A13" s="4" t="inlineStr">
        <is>
          <t>Loss before income taxes and equity method investment</t>
        </is>
      </c>
      <c r="B13" s="5" t="n">
        <v>-22081</v>
      </c>
      <c r="C13" s="5" t="n">
        <v>-7860</v>
      </c>
    </row>
    <row r="14">
      <c r="A14" s="4" t="inlineStr">
        <is>
          <t>Income tax benefit</t>
        </is>
      </c>
      <c r="B14" s="5" t="n">
        <v>543</v>
      </c>
      <c r="C14" s="5" t="n">
        <v>1873</v>
      </c>
    </row>
    <row r="15">
      <c r="A15" s="4" t="inlineStr">
        <is>
          <t>Equity in net income (loss) of investee, net of tax</t>
        </is>
      </c>
      <c r="B15" s="5" t="n">
        <v>-762</v>
      </c>
      <c r="C15" s="5" t="n">
        <v>2025</v>
      </c>
    </row>
    <row r="16">
      <c r="A16" s="4" t="inlineStr">
        <is>
          <t>Net loss</t>
        </is>
      </c>
      <c r="B16" s="6" t="n">
        <v>-22300</v>
      </c>
      <c r="C16" s="6" t="n">
        <v>-3962</v>
      </c>
    </row>
    <row r="17">
      <c r="A17" s="3" t="inlineStr">
        <is>
          <t>Loss per common share:</t>
        </is>
      </c>
      <c r="B17" s="4" t="inlineStr">
        <is>
          <t xml:space="preserve"> </t>
        </is>
      </c>
      <c r="C17" s="4" t="inlineStr">
        <is>
          <t xml:space="preserve"> </t>
        </is>
      </c>
    </row>
    <row r="18">
      <c r="A18" s="4" t="inlineStr">
        <is>
          <t>Basic (in dollars per share)</t>
        </is>
      </c>
      <c r="B18" s="8" t="n">
        <v>-1.57</v>
      </c>
      <c r="C18" s="8" t="n">
        <v>-0.28</v>
      </c>
    </row>
    <row r="19">
      <c r="A19" s="4" t="inlineStr">
        <is>
          <t>Diluted (in dollars per share)</t>
        </is>
      </c>
      <c r="B19" s="8" t="n">
        <v>-1.57</v>
      </c>
      <c r="C19" s="8" t="n">
        <v>-0.28</v>
      </c>
    </row>
    <row r="20">
      <c r="A20" s="3" t="inlineStr">
        <is>
          <t>Weighted-average number of common shares outstanding:</t>
        </is>
      </c>
      <c r="B20" s="4" t="inlineStr">
        <is>
          <t xml:space="preserve"> </t>
        </is>
      </c>
      <c r="C20" s="4" t="inlineStr">
        <is>
          <t xml:space="preserve"> </t>
        </is>
      </c>
    </row>
    <row r="21">
      <c r="A21" s="4" t="inlineStr">
        <is>
          <t>Basic (in shares)</t>
        </is>
      </c>
      <c r="B21" s="5" t="n">
        <v>14202000</v>
      </c>
      <c r="C21" s="5" t="n">
        <v>14163511</v>
      </c>
    </row>
    <row r="22">
      <c r="A22" s="4" t="inlineStr">
        <is>
          <t>Diluted (in shares)</t>
        </is>
      </c>
      <c r="B22" s="5" t="n">
        <v>14202000</v>
      </c>
      <c r="C22" s="5" t="n">
        <v>141635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insurance</t>
        </is>
      </c>
      <c r="B3" s="6" t="n">
        <v>4276</v>
      </c>
      <c r="C3" s="6" t="n">
        <v>7231</v>
      </c>
    </row>
    <row r="4">
      <c r="A4" s="4" t="inlineStr">
        <is>
          <t>Deferred ERP implementation costs</t>
        </is>
      </c>
      <c r="B4" s="5" t="n">
        <v>3916</v>
      </c>
      <c r="C4" s="5" t="n">
        <v>2875</v>
      </c>
    </row>
    <row r="5">
      <c r="A5" s="4" t="inlineStr">
        <is>
          <t>Deferred financing costs on credit facility</t>
        </is>
      </c>
      <c r="B5" s="5" t="n">
        <v>3175</v>
      </c>
      <c r="C5" s="5" t="n">
        <v>2638</v>
      </c>
    </row>
    <row r="6">
      <c r="A6" s="4" t="inlineStr">
        <is>
          <t>Prepaid income taxes</t>
        </is>
      </c>
      <c r="B6" s="5" t="n">
        <v>1693</v>
      </c>
      <c r="C6" s="5" t="n">
        <v>2418</v>
      </c>
    </row>
    <row r="7">
      <c r="A7" s="4" t="inlineStr">
        <is>
          <t>Other prepaid expenses</t>
        </is>
      </c>
      <c r="B7" s="5" t="n">
        <v>17195</v>
      </c>
      <c r="C7" s="5" t="n">
        <v>11866</v>
      </c>
    </row>
    <row r="8">
      <c r="A8" s="4" t="inlineStr">
        <is>
          <t>Total prepaid expenses and other current assets</t>
        </is>
      </c>
      <c r="B8" s="6" t="n">
        <v>30255</v>
      </c>
      <c r="C8" s="6" t="n">
        <v>270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related liabilities</t>
        </is>
      </c>
      <c r="B3" s="6" t="n">
        <v>47546</v>
      </c>
      <c r="C3" s="6" t="n">
        <v>48033</v>
      </c>
    </row>
    <row r="4">
      <c r="A4" s="4" t="inlineStr">
        <is>
          <t>Insurance reserves</t>
        </is>
      </c>
      <c r="B4" s="5" t="n">
        <v>25031</v>
      </c>
      <c r="C4" s="5" t="n">
        <v>22014</v>
      </c>
    </row>
    <row r="5">
      <c r="A5" s="4" t="inlineStr">
        <is>
          <t>Accrued interest</t>
        </is>
      </c>
      <c r="B5" s="5" t="n">
        <v>24389</v>
      </c>
      <c r="C5" s="5" t="n">
        <v>10498</v>
      </c>
    </row>
    <row r="6">
      <c r="A6" s="4" t="inlineStr">
        <is>
          <t>Accrued operating expenses</t>
        </is>
      </c>
      <c r="B6" s="5" t="n">
        <v>12565</v>
      </c>
      <c r="C6" s="5" t="n">
        <v>15884</v>
      </c>
    </row>
    <row r="7">
      <c r="A7" s="4" t="inlineStr">
        <is>
          <t>Accrued government grants</t>
        </is>
      </c>
      <c r="B7" s="5" t="n">
        <v>9552</v>
      </c>
      <c r="C7" s="5" t="n">
        <v>9156</v>
      </c>
    </row>
    <row r="8">
      <c r="A8" s="4" t="inlineStr">
        <is>
          <t>Accrued legal fees</t>
        </is>
      </c>
      <c r="B8" s="5" t="n">
        <v>8656</v>
      </c>
      <c r="C8" s="5" t="n">
        <v>10148</v>
      </c>
    </row>
    <row r="9">
      <c r="A9" s="4" t="inlineStr">
        <is>
          <t>Union pension obligation</t>
        </is>
      </c>
      <c r="B9" s="5" t="n">
        <v>947</v>
      </c>
      <c r="C9" s="5" t="n">
        <v>1573</v>
      </c>
    </row>
    <row r="10">
      <c r="A10" s="4" t="inlineStr">
        <is>
          <t>Deferred revenue</t>
        </is>
      </c>
      <c r="B10" s="5" t="n">
        <v>824</v>
      </c>
      <c r="C10" s="5" t="n">
        <v>2629</v>
      </c>
    </row>
    <row r="11">
      <c r="A11" s="4" t="inlineStr">
        <is>
          <t>Other</t>
        </is>
      </c>
      <c r="B11" s="5" t="n">
        <v>10302</v>
      </c>
      <c r="C11" s="5" t="n">
        <v>7966</v>
      </c>
    </row>
    <row r="12">
      <c r="A12" s="4" t="inlineStr">
        <is>
          <t>Total accrued expenses and other current liabilities</t>
        </is>
      </c>
      <c r="B12" s="6" t="n">
        <v>139812</v>
      </c>
      <c r="C12" s="6" t="n">
        <v>1279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 Term Debt Instruments (Details) - Senior Note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6" t="n">
        <v>984896</v>
      </c>
      <c r="C3" s="6" t="n">
        <v>983757</v>
      </c>
    </row>
    <row r="4">
      <c r="A4" s="4" t="inlineStr">
        <is>
          <t>2025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amount</t>
        </is>
      </c>
      <c r="B6" s="6" t="n">
        <v>500000</v>
      </c>
      <c r="C6" s="4" t="inlineStr">
        <is>
          <t xml:space="preserve"> </t>
        </is>
      </c>
    </row>
    <row r="7">
      <c r="A7" s="4" t="inlineStr">
        <is>
          <t>Stated interest rate (as percent)</t>
        </is>
      </c>
      <c r="B7" s="12" t="n">
        <v>0.05875</v>
      </c>
      <c r="C7" s="4" t="inlineStr">
        <is>
          <t xml:space="preserve"> </t>
        </is>
      </c>
    </row>
    <row r="8">
      <c r="A8" s="4" t="inlineStr">
        <is>
          <t>Effective interest rate (as percent)</t>
        </is>
      </c>
      <c r="B8" s="12" t="n">
        <v>0.06441</v>
      </c>
      <c r="C8" s="4" t="inlineStr">
        <is>
          <t xml:space="preserve"> </t>
        </is>
      </c>
    </row>
    <row r="9">
      <c r="A9" s="4" t="inlineStr">
        <is>
          <t>Total long-term debt</t>
        </is>
      </c>
      <c r="B9" s="6" t="n">
        <v>494769</v>
      </c>
      <c r="C9" s="5" t="n">
        <v>494011</v>
      </c>
    </row>
    <row r="10">
      <c r="A10" s="4" t="inlineStr">
        <is>
          <t>2029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amount</t>
        </is>
      </c>
      <c r="B12" s="6" t="n">
        <v>500000</v>
      </c>
      <c r="C12" s="4" t="inlineStr">
        <is>
          <t xml:space="preserve"> </t>
        </is>
      </c>
    </row>
    <row r="13">
      <c r="A13" s="4" t="inlineStr">
        <is>
          <t>Stated interest rate (as percent)</t>
        </is>
      </c>
      <c r="B13" s="11" t="n">
        <v>0.05</v>
      </c>
      <c r="C13" s="4" t="inlineStr">
        <is>
          <t xml:space="preserve"> </t>
        </is>
      </c>
    </row>
    <row r="14">
      <c r="A14" s="4" t="inlineStr">
        <is>
          <t>Effective interest rate (as percent)</t>
        </is>
      </c>
      <c r="B14" s="9" t="n">
        <v>0.0539</v>
      </c>
      <c r="C14" s="4" t="inlineStr">
        <is>
          <t xml:space="preserve"> </t>
        </is>
      </c>
    </row>
    <row r="15">
      <c r="A15" s="4" t="inlineStr">
        <is>
          <t>Total long-term debt</t>
        </is>
      </c>
      <c r="B15" s="6" t="n">
        <v>490127</v>
      </c>
      <c r="C15" s="6" t="n">
        <v>4897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1" customWidth="1" min="1" max="1"/>
    <col width="22" customWidth="1" min="2" max="2"/>
    <col width="14" customWidth="1" min="3" max="3"/>
    <col width="22" customWidth="1" min="4" max="4"/>
    <col width="22" customWidth="1" min="5" max="5"/>
    <col width="22" customWidth="1" min="6" max="6"/>
  </cols>
  <sheetData>
    <row r="1">
      <c r="A1" s="1" t="inlineStr">
        <is>
          <t>Debt - Narrative (Details)</t>
        </is>
      </c>
      <c r="D1" s="2" t="inlineStr">
        <is>
          <t>3 Months Ended</t>
        </is>
      </c>
    </row>
    <row r="2">
      <c r="B2" s="2" t="inlineStr">
        <is>
          <t>Feb. 22, 2024 USD ($)</t>
        </is>
      </c>
      <c r="C2" s="2" t="inlineStr">
        <is>
          <t>Jun. 26, 2023</t>
        </is>
      </c>
      <c r="D2" s="2" t="inlineStr">
        <is>
          <t>Mar. 31, 2024 USD ($)</t>
        </is>
      </c>
      <c r="E2" s="2" t="inlineStr">
        <is>
          <t>Dec. 31, 2023 USD ($)</t>
        </is>
      </c>
      <c r="F2" s="2" t="inlineStr">
        <is>
          <t>Feb. 03,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inancing fees</t>
        </is>
      </c>
      <c r="B4" s="4" t="inlineStr">
        <is>
          <t xml:space="preserve"> </t>
        </is>
      </c>
      <c r="C4" s="4" t="inlineStr">
        <is>
          <t xml:space="preserve"> </t>
        </is>
      </c>
      <c r="D4" s="6" t="n">
        <v>15104000</v>
      </c>
      <c r="E4" s="6" t="n">
        <v>16243000</v>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mortized debt issuance expense</t>
        </is>
      </c>
      <c r="B7" s="4" t="inlineStr">
        <is>
          <t xml:space="preserve"> </t>
        </is>
      </c>
      <c r="C7" s="4" t="inlineStr">
        <is>
          <t xml:space="preserve"> </t>
        </is>
      </c>
      <c r="D7" s="5" t="n">
        <v>15100000</v>
      </c>
      <c r="E7" s="4" t="inlineStr">
        <is>
          <t xml:space="preserve"> </t>
        </is>
      </c>
      <c r="F7" s="4" t="inlineStr">
        <is>
          <t xml:space="preserve"> </t>
        </is>
      </c>
    </row>
    <row r="8">
      <c r="A8" s="4" t="inlineStr">
        <is>
          <t>Fair value</t>
        </is>
      </c>
      <c r="B8" s="4" t="inlineStr">
        <is>
          <t xml:space="preserve"> </t>
        </is>
      </c>
      <c r="C8" s="4" t="inlineStr">
        <is>
          <t xml:space="preserve"> </t>
        </is>
      </c>
      <c r="D8" s="5" t="n">
        <v>850800000</v>
      </c>
      <c r="E8" s="5" t="n">
        <v>909200000</v>
      </c>
      <c r="F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borrowing capacity</t>
        </is>
      </c>
      <c r="B11" s="6" t="n">
        <v>100000000</v>
      </c>
      <c r="C11" s="4" t="inlineStr">
        <is>
          <t xml:space="preserve"> </t>
        </is>
      </c>
      <c r="D11" s="4" t="inlineStr">
        <is>
          <t xml:space="preserve"> </t>
        </is>
      </c>
      <c r="E11" s="4" t="inlineStr">
        <is>
          <t xml:space="preserve"> </t>
        </is>
      </c>
      <c r="F11" s="4" t="inlineStr">
        <is>
          <t xml:space="preserve"> </t>
        </is>
      </c>
    </row>
    <row r="12">
      <c r="A12" s="4" t="inlineStr">
        <is>
          <t>Letters of credit outstanding</t>
        </is>
      </c>
      <c r="B12" s="4" t="inlineStr">
        <is>
          <t xml:space="preserve"> </t>
        </is>
      </c>
      <c r="C12" s="4" t="inlineStr">
        <is>
          <t xml:space="preserve"> </t>
        </is>
      </c>
      <c r="D12" s="6" t="n">
        <v>121000000</v>
      </c>
      <c r="E12" s="5" t="n">
        <v>113800000</v>
      </c>
      <c r="F12" s="4" t="inlineStr">
        <is>
          <t xml:space="preserve"> </t>
        </is>
      </c>
    </row>
    <row r="13">
      <c r="A13" s="4" t="inlineStr">
        <is>
          <t>Weighted average interest rate for borrowings outstanding (as percent)</t>
        </is>
      </c>
      <c r="B13" s="4" t="inlineStr">
        <is>
          <t xml:space="preserve"> </t>
        </is>
      </c>
      <c r="C13" s="4" t="inlineStr">
        <is>
          <t xml:space="preserve"> </t>
        </is>
      </c>
      <c r="D13" s="9" t="n">
        <v>0.097</v>
      </c>
      <c r="E13" s="4" t="inlineStr">
        <is>
          <t xml:space="preserve"> </t>
        </is>
      </c>
      <c r="F13" s="4" t="inlineStr">
        <is>
          <t xml:space="preserve"> </t>
        </is>
      </c>
    </row>
    <row r="14">
      <c r="A14" s="4" t="inlineStr">
        <is>
          <t>Additional maximum borrowing capacity</t>
        </is>
      </c>
      <c r="B14" s="4" t="inlineStr">
        <is>
          <t xml:space="preserve"> </t>
        </is>
      </c>
      <c r="C14" s="4" t="inlineStr">
        <is>
          <t xml:space="preserve"> </t>
        </is>
      </c>
      <c r="D14" s="6" t="n">
        <v>175000000</v>
      </c>
      <c r="E14" s="4" t="inlineStr">
        <is>
          <t xml:space="preserve"> </t>
        </is>
      </c>
      <c r="F14" s="4" t="inlineStr">
        <is>
          <t xml:space="preserve"> </t>
        </is>
      </c>
    </row>
    <row r="15">
      <c r="A15" s="4" t="inlineStr">
        <is>
          <t>Debt instrument, covenant, maximum indebtedness principal amount</t>
        </is>
      </c>
      <c r="B15" s="4" t="inlineStr">
        <is>
          <t xml:space="preserve"> </t>
        </is>
      </c>
      <c r="C15" s="4" t="inlineStr">
        <is>
          <t xml:space="preserve"> </t>
        </is>
      </c>
      <c r="D15" s="4" t="inlineStr">
        <is>
          <t xml:space="preserve"> </t>
        </is>
      </c>
      <c r="E15" s="4" t="inlineStr">
        <is>
          <t xml:space="preserve"> </t>
        </is>
      </c>
      <c r="F15" s="6" t="n">
        <v>40000000</v>
      </c>
    </row>
    <row r="16">
      <c r="A16" s="4" t="inlineStr">
        <is>
          <t>Credit Agreement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used capacity, commitment fee percentage</t>
        </is>
      </c>
      <c r="B18" s="4" t="inlineStr">
        <is>
          <t xml:space="preserve"> </t>
        </is>
      </c>
      <c r="C18" s="4" t="inlineStr">
        <is>
          <t xml:space="preserve"> </t>
        </is>
      </c>
      <c r="D18" s="9" t="n">
        <v>0.005</v>
      </c>
      <c r="E18" s="4" t="inlineStr">
        <is>
          <t xml:space="preserve"> </t>
        </is>
      </c>
      <c r="F18" s="4" t="inlineStr">
        <is>
          <t xml:space="preserve"> </t>
        </is>
      </c>
    </row>
    <row r="19">
      <c r="A19" s="4" t="inlineStr">
        <is>
          <t>Credit Agreement | Maximum | Term Benchmark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 (as percent)</t>
        </is>
      </c>
      <c r="B21" s="4" t="inlineStr">
        <is>
          <t xml:space="preserve"> </t>
        </is>
      </c>
      <c r="C21" s="4" t="inlineStr">
        <is>
          <t xml:space="preserve"> </t>
        </is>
      </c>
      <c r="D21" s="9" t="n">
        <v>0.035</v>
      </c>
      <c r="E21" s="4" t="inlineStr">
        <is>
          <t xml:space="preserve"> </t>
        </is>
      </c>
      <c r="F21" s="4" t="inlineStr">
        <is>
          <t xml:space="preserve"> </t>
        </is>
      </c>
    </row>
    <row r="22">
      <c r="A22" s="4" t="inlineStr">
        <is>
          <t>Credit Agreement | Maximum | Alternate Bas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 (as percent)</t>
        </is>
      </c>
      <c r="B24" s="4" t="inlineStr">
        <is>
          <t xml:space="preserve"> </t>
        </is>
      </c>
      <c r="C24" s="4" t="inlineStr">
        <is>
          <t xml:space="preserve"> </t>
        </is>
      </c>
      <c r="D24" s="9" t="n">
        <v>0.025</v>
      </c>
      <c r="E24" s="4" t="inlineStr">
        <is>
          <t xml:space="preserve"> </t>
        </is>
      </c>
      <c r="F24" s="4" t="inlineStr">
        <is>
          <t xml:space="preserve"> </t>
        </is>
      </c>
    </row>
    <row r="25">
      <c r="A25" s="4" t="inlineStr">
        <is>
          <t>Credit Agreement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used capacity, commitment fee percentage</t>
        </is>
      </c>
      <c r="B27" s="4" t="inlineStr">
        <is>
          <t xml:space="preserve"> </t>
        </is>
      </c>
      <c r="C27" s="4" t="inlineStr">
        <is>
          <t xml:space="preserve"> </t>
        </is>
      </c>
      <c r="D27" s="9" t="n">
        <v>0.003</v>
      </c>
      <c r="E27" s="4" t="inlineStr">
        <is>
          <t xml:space="preserve"> </t>
        </is>
      </c>
      <c r="F27" s="4" t="inlineStr">
        <is>
          <t xml:space="preserve"> </t>
        </is>
      </c>
    </row>
    <row r="28">
      <c r="A28" s="4" t="inlineStr">
        <is>
          <t>Credit Agreement | Minimum | Term Benchmark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 (as percent)</t>
        </is>
      </c>
      <c r="B30" s="4" t="inlineStr">
        <is>
          <t xml:space="preserve"> </t>
        </is>
      </c>
      <c r="C30" s="4" t="inlineStr">
        <is>
          <t xml:space="preserve"> </t>
        </is>
      </c>
      <c r="D30" s="9" t="n">
        <v>0.0175</v>
      </c>
      <c r="E30" s="4" t="inlineStr">
        <is>
          <t xml:space="preserve"> </t>
        </is>
      </c>
      <c r="F30" s="4" t="inlineStr">
        <is>
          <t xml:space="preserve"> </t>
        </is>
      </c>
    </row>
    <row r="31">
      <c r="A31" s="4" t="inlineStr">
        <is>
          <t>Credit Agreement | Minimum | Alternate Bas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 (as percent)</t>
        </is>
      </c>
      <c r="B33" s="4" t="inlineStr">
        <is>
          <t xml:space="preserve"> </t>
        </is>
      </c>
      <c r="C33" s="4" t="inlineStr">
        <is>
          <t xml:space="preserve"> </t>
        </is>
      </c>
      <c r="D33" s="9" t="n">
        <v>0.0075</v>
      </c>
      <c r="E33" s="4" t="inlineStr">
        <is>
          <t xml:space="preserve"> </t>
        </is>
      </c>
      <c r="F33" s="4" t="inlineStr">
        <is>
          <t xml:space="preserve"> </t>
        </is>
      </c>
    </row>
    <row r="34">
      <c r="A34" s="4" t="inlineStr">
        <is>
          <t>Credit Agreement | June 30, 2023 through September 30, 202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maximum permitted total net leverage ratio</t>
        </is>
      </c>
      <c r="B36" s="13" t="n">
        <v>5.5</v>
      </c>
      <c r="C36" s="13" t="n">
        <v>5.25</v>
      </c>
      <c r="D36" s="4" t="inlineStr">
        <is>
          <t xml:space="preserve"> </t>
        </is>
      </c>
      <c r="E36" s="4" t="inlineStr">
        <is>
          <t xml:space="preserve"> </t>
        </is>
      </c>
      <c r="F36" s="4" t="inlineStr">
        <is>
          <t xml:space="preserve"> </t>
        </is>
      </c>
    </row>
    <row r="37">
      <c r="A37" s="4" t="inlineStr">
        <is>
          <t>Credit Agreement | December 31, 2023 through March 31, 2024</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maximum permitted total net leverage ratio</t>
        </is>
      </c>
      <c r="B39" s="13" t="n">
        <v>5.25</v>
      </c>
      <c r="C39" s="5" t="n">
        <v>5</v>
      </c>
      <c r="D39" s="4" t="inlineStr">
        <is>
          <t xml:space="preserve"> </t>
        </is>
      </c>
      <c r="E39" s="4" t="inlineStr">
        <is>
          <t xml:space="preserve"> </t>
        </is>
      </c>
      <c r="F39" s="4" t="inlineStr">
        <is>
          <t xml:space="preserve"> </t>
        </is>
      </c>
    </row>
    <row r="40">
      <c r="A40" s="4" t="inlineStr">
        <is>
          <t>Credit Agreement | June 30, 2024</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maximum permitted total net leverage ratio</t>
        </is>
      </c>
      <c r="B42" s="5" t="n">
        <v>5</v>
      </c>
      <c r="C42" s="13" t="n">
        <v>4.75</v>
      </c>
      <c r="D42" s="4" t="inlineStr">
        <is>
          <t xml:space="preserve"> </t>
        </is>
      </c>
      <c r="E42" s="4" t="inlineStr">
        <is>
          <t xml:space="preserve"> </t>
        </is>
      </c>
      <c r="F42" s="4" t="inlineStr">
        <is>
          <t xml:space="preserve"> </t>
        </is>
      </c>
    </row>
    <row r="43">
      <c r="A43" s="4" t="inlineStr">
        <is>
          <t>Credit Agreement | September 30, 2024</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maximum permitted total net leverage ratio</t>
        </is>
      </c>
      <c r="B45" s="13" t="n">
        <v>4.75</v>
      </c>
      <c r="C45" s="13" t="n">
        <v>4.5</v>
      </c>
      <c r="D45" s="4" t="inlineStr">
        <is>
          <t xml:space="preserve"> </t>
        </is>
      </c>
      <c r="E45" s="4" t="inlineStr">
        <is>
          <t xml:space="preserve"> </t>
        </is>
      </c>
      <c r="F45" s="4" t="inlineStr">
        <is>
          <t xml:space="preserve"> </t>
        </is>
      </c>
    </row>
    <row r="46">
      <c r="A46" s="4" t="inlineStr">
        <is>
          <t>Credit Agreement | Thereaft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maximum permitted total net leverage ratio</t>
        </is>
      </c>
      <c r="B48" s="4" t="inlineStr">
        <is>
          <t xml:space="preserve"> </t>
        </is>
      </c>
      <c r="C48" s="13" t="n">
        <v>4.5</v>
      </c>
      <c r="D48" s="4" t="inlineStr">
        <is>
          <t xml:space="preserve"> </t>
        </is>
      </c>
      <c r="E48" s="4" t="inlineStr">
        <is>
          <t xml:space="preserve"> </t>
        </is>
      </c>
      <c r="F48" s="4" t="inlineStr">
        <is>
          <t xml:space="preserve"> </t>
        </is>
      </c>
    </row>
    <row r="49">
      <c r="A49" s="4" t="inlineStr">
        <is>
          <t>Credit Agreemen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5" t="n">
        <v>325000000</v>
      </c>
    </row>
    <row r="52">
      <c r="A52" s="4" t="inlineStr">
        <is>
          <t>Credit Agreement | Revolving Credit Facility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used capacity, commitment fee percentage</t>
        </is>
      </c>
      <c r="B54" s="4" t="inlineStr">
        <is>
          <t xml:space="preserve"> </t>
        </is>
      </c>
      <c r="C54" s="4" t="inlineStr">
        <is>
          <t xml:space="preserve"> </t>
        </is>
      </c>
      <c r="D54" s="9" t="n">
        <v>0.035</v>
      </c>
      <c r="E54" s="4" t="inlineStr">
        <is>
          <t xml:space="preserve"> </t>
        </is>
      </c>
      <c r="F54" s="4" t="inlineStr">
        <is>
          <t xml:space="preserve"> </t>
        </is>
      </c>
    </row>
    <row r="55">
      <c r="A55" s="4" t="inlineStr">
        <is>
          <t>Credit Agreement | Revolving Credit Facility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nused capacity, commitment fee percentage</t>
        </is>
      </c>
      <c r="B57" s="4" t="inlineStr">
        <is>
          <t xml:space="preserve"> </t>
        </is>
      </c>
      <c r="C57" s="4" t="inlineStr">
        <is>
          <t xml:space="preserve"> </t>
        </is>
      </c>
      <c r="D57" s="9" t="n">
        <v>0.0175</v>
      </c>
      <c r="E57" s="4" t="inlineStr">
        <is>
          <t xml:space="preserve"> </t>
        </is>
      </c>
      <c r="F57" s="4" t="inlineStr">
        <is>
          <t xml:space="preserve"> </t>
        </is>
      </c>
    </row>
    <row r="58">
      <c r="A58" s="4" t="inlineStr">
        <is>
          <t>Credit Agreement | Bridge Lo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5" t="n">
        <v>25000000</v>
      </c>
    </row>
    <row r="61">
      <c r="A61" s="4" t="inlineStr">
        <is>
          <t>Credit Agreement | Letter of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5" t="n">
        <v>60000000</v>
      </c>
    </row>
    <row r="64">
      <c r="A64" s="4" t="inlineStr">
        <is>
          <t>Letters of credit outstanding</t>
        </is>
      </c>
      <c r="B64" s="4" t="inlineStr">
        <is>
          <t xml:space="preserve"> </t>
        </is>
      </c>
      <c r="C64" s="4" t="inlineStr">
        <is>
          <t xml:space="preserve"> </t>
        </is>
      </c>
      <c r="D64" s="6" t="n">
        <v>42500000</v>
      </c>
      <c r="E64" s="6" t="n">
        <v>40400000</v>
      </c>
      <c r="F64" s="4" t="inlineStr">
        <is>
          <t xml:space="preserve"> </t>
        </is>
      </c>
    </row>
    <row r="65">
      <c r="A65" s="4" t="inlineStr">
        <is>
          <t>Credit Agreement | Letter of Credit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pro forma net leverage ratio</t>
        </is>
      </c>
      <c r="B67" s="4" t="inlineStr">
        <is>
          <t xml:space="preserve"> </t>
        </is>
      </c>
      <c r="C67" s="4" t="inlineStr">
        <is>
          <t xml:space="preserve"> </t>
        </is>
      </c>
      <c r="D67" s="13" t="n">
        <v>3.5</v>
      </c>
      <c r="E67" s="4" t="inlineStr">
        <is>
          <t xml:space="preserve"> </t>
        </is>
      </c>
      <c r="F67" s="4" t="inlineStr">
        <is>
          <t xml:space="preserve"> </t>
        </is>
      </c>
    </row>
    <row r="68">
      <c r="A68" s="4" t="inlineStr">
        <is>
          <t>Credit Agreement | Alternative Currency Loa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Maximum borrowing capacity</t>
        </is>
      </c>
      <c r="B70" s="4" t="inlineStr">
        <is>
          <t xml:space="preserve"> </t>
        </is>
      </c>
      <c r="C70" s="4" t="inlineStr">
        <is>
          <t xml:space="preserve"> </t>
        </is>
      </c>
      <c r="D70" s="4" t="inlineStr">
        <is>
          <t xml:space="preserve"> </t>
        </is>
      </c>
      <c r="E70" s="4" t="inlineStr">
        <is>
          <t xml:space="preserve"> </t>
        </is>
      </c>
      <c r="F70" s="6" t="n">
        <v>75000000</v>
      </c>
    </row>
    <row r="71">
      <c r="A71" s="4" t="inlineStr">
        <is>
          <t>2025 Senior Notes | Senior Not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ferred financing fees</t>
        </is>
      </c>
      <c r="B73" s="4" t="inlineStr">
        <is>
          <t xml:space="preserve"> </t>
        </is>
      </c>
      <c r="C73" s="4" t="inlineStr">
        <is>
          <t xml:space="preserve"> </t>
        </is>
      </c>
      <c r="D73" s="6" t="n">
        <v>14500000</v>
      </c>
      <c r="E73" s="4" t="inlineStr">
        <is>
          <t xml:space="preserve"> </t>
        </is>
      </c>
      <c r="F73" s="4" t="inlineStr">
        <is>
          <t xml:space="preserve"> </t>
        </is>
      </c>
    </row>
    <row r="74">
      <c r="A74" s="4" t="inlineStr">
        <is>
          <t>2029 Senior Notes | Senior No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ferred financing fees</t>
        </is>
      </c>
      <c r="B76" s="4" t="inlineStr">
        <is>
          <t xml:space="preserve"> </t>
        </is>
      </c>
      <c r="C76" s="4" t="inlineStr">
        <is>
          <t xml:space="preserve"> </t>
        </is>
      </c>
      <c r="D76" s="6" t="n">
        <v>13500000</v>
      </c>
      <c r="E76" s="4" t="inlineStr">
        <is>
          <t xml:space="preserve"> </t>
        </is>
      </c>
      <c r="F7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and Similar Arrangements - Narrative (Details) - USD ($)</t>
        </is>
      </c>
      <c r="B1" s="2" t="inlineStr">
        <is>
          <t>3 Months Ended</t>
        </is>
      </c>
    </row>
    <row r="2">
      <c r="B2" s="2" t="inlineStr">
        <is>
          <t>Mar. 31, 2024</t>
        </is>
      </c>
      <c r="C2" s="2" t="inlineStr">
        <is>
          <t>Mar.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6" t="n">
        <v>0</v>
      </c>
      <c r="C4" s="4" t="inlineStr">
        <is>
          <t xml:space="preserve"> </t>
        </is>
      </c>
      <c r="D4" s="4" t="inlineStr">
        <is>
          <t xml:space="preserve"> </t>
        </is>
      </c>
    </row>
    <row r="5">
      <c r="A5" s="4" t="inlineStr">
        <is>
          <t>Period for recognition (in years)</t>
        </is>
      </c>
      <c r="B5" s="4" t="inlineStr">
        <is>
          <t>3 years</t>
        </is>
      </c>
      <c r="C5" s="4" t="inlineStr">
        <is>
          <t xml:space="preserve"> </t>
        </is>
      </c>
      <c r="D5" s="4" t="inlineStr">
        <is>
          <t xml:space="preserve"> </t>
        </is>
      </c>
    </row>
    <row r="6">
      <c r="A6" s="4" t="inlineStr">
        <is>
          <t>Employee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available for purchase (in shares)</t>
        </is>
      </c>
      <c r="B8" s="4" t="inlineStr">
        <is>
          <t xml:space="preserve"> </t>
        </is>
      </c>
      <c r="C8" s="4" t="inlineStr">
        <is>
          <t xml:space="preserve"> </t>
        </is>
      </c>
      <c r="D8" s="5" t="n">
        <v>1000000</v>
      </c>
    </row>
    <row r="9">
      <c r="A9" s="4" t="inlineStr">
        <is>
          <t>Annual maximum payroll deduction amount</t>
        </is>
      </c>
      <c r="B9" s="4" t="inlineStr">
        <is>
          <t xml:space="preserve"> </t>
        </is>
      </c>
      <c r="C9" s="4" t="inlineStr">
        <is>
          <t xml:space="preserve"> </t>
        </is>
      </c>
      <c r="D9" s="6" t="n">
        <v>25000</v>
      </c>
    </row>
    <row r="10">
      <c r="A10" s="4" t="inlineStr">
        <is>
          <t>Purchase price of common stock, percent</t>
        </is>
      </c>
      <c r="B10" s="4" t="inlineStr">
        <is>
          <t xml:space="preserve"> </t>
        </is>
      </c>
      <c r="C10" s="4" t="inlineStr">
        <is>
          <t xml:space="preserve"> </t>
        </is>
      </c>
      <c r="D10" s="11" t="n">
        <v>0.85</v>
      </c>
    </row>
    <row r="11">
      <c r="A11" s="4" t="inlineStr">
        <is>
          <t>Total shares of common stock reserved for future issuance (in shares)</t>
        </is>
      </c>
      <c r="B11" s="5" t="n">
        <v>983970</v>
      </c>
      <c r="C11" s="4" t="inlineStr">
        <is>
          <t xml:space="preserve"> </t>
        </is>
      </c>
      <c r="D11" s="4" t="inlineStr">
        <is>
          <t xml:space="preserve"> </t>
        </is>
      </c>
    </row>
    <row r="12">
      <c r="A12" s="4" t="inlineStr">
        <is>
          <t>Common 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options outstanding (in shares)</t>
        </is>
      </c>
      <c r="B14" s="5" t="n">
        <v>75902</v>
      </c>
      <c r="C14" s="4" t="inlineStr">
        <is>
          <t xml:space="preserve"> </t>
        </is>
      </c>
      <c r="D14" s="4" t="inlineStr">
        <is>
          <t xml:space="preserve"> </t>
        </is>
      </c>
    </row>
    <row r="15">
      <c r="A15" s="4" t="inlineStr">
        <is>
          <t>Weighted-average exercise price (in dollars per share)</t>
        </is>
      </c>
      <c r="B15" s="8" t="n">
        <v>103.21</v>
      </c>
      <c r="C15" s="4" t="inlineStr">
        <is>
          <t xml:space="preserve"> </t>
        </is>
      </c>
      <c r="D15" s="4" t="inlineStr">
        <is>
          <t xml:space="preserve"> </t>
        </is>
      </c>
    </row>
    <row r="16">
      <c r="A16" s="4" t="inlineStr">
        <is>
          <t>Restricted Stock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t>
        </is>
      </c>
      <c r="B18" s="6" t="n">
        <v>1700000</v>
      </c>
      <c r="C18" s="4" t="inlineStr">
        <is>
          <t xml:space="preserve"> </t>
        </is>
      </c>
      <c r="D18" s="4" t="inlineStr">
        <is>
          <t xml:space="preserve"> </t>
        </is>
      </c>
    </row>
    <row r="19">
      <c r="A19" s="4" t="inlineStr">
        <is>
          <t>Shares of unvested RSAs outstanding (in shares)</t>
        </is>
      </c>
      <c r="B19" s="5" t="n">
        <v>15948</v>
      </c>
      <c r="C19" s="4" t="inlineStr">
        <is>
          <t xml:space="preserve"> </t>
        </is>
      </c>
      <c r="D19" s="4" t="inlineStr">
        <is>
          <t xml:space="preserve"> </t>
        </is>
      </c>
    </row>
    <row r="20">
      <c r="A20" s="4" t="inlineStr">
        <is>
          <t>Weighted-average grant date fair value (in dollars per share)</t>
        </is>
      </c>
      <c r="B20" s="8" t="n">
        <v>48.9</v>
      </c>
      <c r="C20" s="4" t="inlineStr">
        <is>
          <t xml:space="preserve"> </t>
        </is>
      </c>
      <c r="D20" s="4" t="inlineStr">
        <is>
          <t xml:space="preserve"> </t>
        </is>
      </c>
    </row>
    <row r="21">
      <c r="A21" s="4" t="inlineStr">
        <is>
          <t>Restricted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based compensation</t>
        </is>
      </c>
      <c r="B23" s="4" t="inlineStr">
        <is>
          <t xml:space="preserve"> </t>
        </is>
      </c>
      <c r="C23" s="6" t="n">
        <v>900000</v>
      </c>
      <c r="D23" s="4" t="inlineStr">
        <is>
          <t xml:space="preserve"> </t>
        </is>
      </c>
    </row>
    <row r="24">
      <c r="A24" s="4" t="inlineStr">
        <is>
          <t>Shares of unvested RSAs outstanding (in shares)</t>
        </is>
      </c>
      <c r="B24" s="5" t="n">
        <v>431793</v>
      </c>
      <c r="C24" s="4" t="inlineStr">
        <is>
          <t xml:space="preserve"> </t>
        </is>
      </c>
      <c r="D24" s="4" t="inlineStr">
        <is>
          <t xml:space="preserve"> </t>
        </is>
      </c>
    </row>
    <row r="25">
      <c r="A25" s="4" t="inlineStr">
        <is>
          <t>Weighted-average grant date fair value (in dollars per share)</t>
        </is>
      </c>
      <c r="B25" s="8" t="n">
        <v>43.75</v>
      </c>
      <c r="C25" s="4" t="inlineStr">
        <is>
          <t xml:space="preserve"> </t>
        </is>
      </c>
      <c r="D25" s="4" t="inlineStr">
        <is>
          <t xml:space="preserve"> </t>
        </is>
      </c>
    </row>
    <row r="26">
      <c r="A26" s="4" t="inlineStr">
        <is>
          <t>Performance Shar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tock-based compensation</t>
        </is>
      </c>
      <c r="B28" s="6" t="n">
        <v>200000</v>
      </c>
      <c r="C28" s="4" t="inlineStr">
        <is>
          <t xml:space="preserve"> </t>
        </is>
      </c>
      <c r="D28" s="4" t="inlineStr">
        <is>
          <t xml:space="preserve"> </t>
        </is>
      </c>
    </row>
    <row r="29">
      <c r="A29" s="4" t="inlineStr">
        <is>
          <t>Shares of unvested RSAs outstanding (in shares)</t>
        </is>
      </c>
      <c r="B29" s="5" t="n">
        <v>333556</v>
      </c>
      <c r="C29" s="4" t="inlineStr">
        <is>
          <t xml:space="preserve"> </t>
        </is>
      </c>
      <c r="D29" s="4" t="inlineStr">
        <is>
          <t xml:space="preserve"> </t>
        </is>
      </c>
    </row>
    <row r="30">
      <c r="A30" s="4" t="inlineStr">
        <is>
          <t>Weighted-average grant date fair value (in dollars per share)</t>
        </is>
      </c>
      <c r="B30" s="8" t="n">
        <v>45.49</v>
      </c>
      <c r="C30" s="4" t="inlineStr">
        <is>
          <t xml:space="preserve"> </t>
        </is>
      </c>
      <c r="D30" s="4" t="inlineStr">
        <is>
          <t xml:space="preserve"> </t>
        </is>
      </c>
    </row>
    <row r="31">
      <c r="A31" s="4" t="inlineStr">
        <is>
          <t>Award vesting period (in years)</t>
        </is>
      </c>
      <c r="B31" s="4" t="inlineStr">
        <is>
          <t>3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22300</v>
      </c>
      <c r="C4" s="6" t="n">
        <v>-3962</v>
      </c>
    </row>
    <row r="5">
      <c r="A5" s="3" t="inlineStr">
        <is>
          <t>Denominator:</t>
        </is>
      </c>
      <c r="B5" s="4" t="inlineStr">
        <is>
          <t xml:space="preserve"> </t>
        </is>
      </c>
      <c r="C5" s="4" t="inlineStr">
        <is>
          <t xml:space="preserve"> </t>
        </is>
      </c>
    </row>
    <row r="6">
      <c r="A6" s="4" t="inlineStr">
        <is>
          <t>Denominator for basic earnings per share -- weighted-average shares (in shares)</t>
        </is>
      </c>
      <c r="B6" s="5" t="n">
        <v>14202000</v>
      </c>
      <c r="C6" s="5" t="n">
        <v>14163511</v>
      </c>
    </row>
    <row r="7">
      <c r="A7" s="3" t="inlineStr">
        <is>
          <t>Effect of dilutive securities:</t>
        </is>
      </c>
      <c r="B7" s="4" t="inlineStr">
        <is>
          <t xml:space="preserve"> </t>
        </is>
      </c>
      <c r="C7" s="4" t="inlineStr">
        <is>
          <t xml:space="preserve"> </t>
        </is>
      </c>
    </row>
    <row r="8">
      <c r="A8" s="4" t="inlineStr">
        <is>
          <t>Denominator for diluted earnings per share -- adjusted weighted-average shares assumed conversion (in shares)</t>
        </is>
      </c>
      <c r="B8" s="5" t="n">
        <v>14202000</v>
      </c>
      <c r="C8" s="5" t="n">
        <v>14163511</v>
      </c>
    </row>
    <row r="9">
      <c r="A9" s="3" t="inlineStr">
        <is>
          <t>Loss per share:</t>
        </is>
      </c>
      <c r="B9" s="4" t="inlineStr">
        <is>
          <t xml:space="preserve"> </t>
        </is>
      </c>
      <c r="C9" s="4" t="inlineStr">
        <is>
          <t xml:space="preserve"> </t>
        </is>
      </c>
    </row>
    <row r="10">
      <c r="A10" s="4" t="inlineStr">
        <is>
          <t>Basic loss per share (in dollars per share)</t>
        </is>
      </c>
      <c r="B10" s="8" t="n">
        <v>-1.57</v>
      </c>
      <c r="C10" s="8" t="n">
        <v>-0.28</v>
      </c>
    </row>
    <row r="11">
      <c r="A11" s="4" t="inlineStr">
        <is>
          <t>Diluted loss per share (in dollars per share)</t>
        </is>
      </c>
      <c r="B11" s="8" t="n">
        <v>-1.57</v>
      </c>
      <c r="C11" s="8" t="n">
        <v>-0.28</v>
      </c>
    </row>
    <row r="12">
      <c r="A12" s="4" t="inlineStr">
        <is>
          <t>Common stock options</t>
        </is>
      </c>
      <c r="B12" s="4" t="inlineStr">
        <is>
          <t xml:space="preserve"> </t>
        </is>
      </c>
      <c r="C12" s="4" t="inlineStr">
        <is>
          <t xml:space="preserve"> </t>
        </is>
      </c>
    </row>
    <row r="13">
      <c r="A13" s="3" t="inlineStr">
        <is>
          <t>Effect of dilutive securities:</t>
        </is>
      </c>
      <c r="B13" s="4" t="inlineStr">
        <is>
          <t xml:space="preserve"> </t>
        </is>
      </c>
      <c r="C13" s="4" t="inlineStr">
        <is>
          <t xml:space="preserve"> </t>
        </is>
      </c>
    </row>
    <row r="14">
      <c r="A14" s="4" t="inlineStr">
        <is>
          <t>Common stock options (in shares)</t>
        </is>
      </c>
      <c r="B14" s="5" t="n">
        <v>0</v>
      </c>
      <c r="C14" s="5" t="n">
        <v>0</v>
      </c>
    </row>
    <row r="15">
      <c r="A15" s="4" t="inlineStr">
        <is>
          <t>Restricted stock</t>
        </is>
      </c>
      <c r="B15" s="4" t="inlineStr">
        <is>
          <t xml:space="preserve"> </t>
        </is>
      </c>
      <c r="C15" s="4" t="inlineStr">
        <is>
          <t xml:space="preserve"> </t>
        </is>
      </c>
    </row>
    <row r="16">
      <c r="A16" s="3" t="inlineStr">
        <is>
          <t>Effect of dilutive securities:</t>
        </is>
      </c>
      <c r="B16" s="4" t="inlineStr">
        <is>
          <t xml:space="preserve"> </t>
        </is>
      </c>
      <c r="C16" s="4" t="inlineStr">
        <is>
          <t xml:space="preserve"> </t>
        </is>
      </c>
    </row>
    <row r="17">
      <c r="A17" s="4" t="inlineStr">
        <is>
          <t>Restricted stock (in shares)</t>
        </is>
      </c>
      <c r="B17" s="5" t="n">
        <v>0</v>
      </c>
      <c r="C17"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Details) - shares</t>
        </is>
      </c>
      <c r="B1" s="2" t="inlineStr">
        <is>
          <t>3 Months Ended</t>
        </is>
      </c>
    </row>
    <row r="2">
      <c r="B2" s="2" t="inlineStr">
        <is>
          <t>Mar. 31, 2024</t>
        </is>
      </c>
      <c r="C2" s="2" t="inlineStr">
        <is>
          <t>Mar. 31, 2023</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79493</v>
      </c>
      <c r="C5" s="5" t="n">
        <v>101861</v>
      </c>
    </row>
    <row r="6">
      <c r="A6" s="4" t="inlineStr">
        <is>
          <t>Restricted stock awards an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314133</v>
      </c>
      <c r="C8" s="5" t="n">
        <v>618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as percent)</t>
        </is>
      </c>
      <c r="B4" s="9" t="n">
        <v>0.025</v>
      </c>
      <c r="C4" s="9" t="n">
        <v>0.2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2300</v>
      </c>
      <c r="C4" s="6" t="n">
        <v>-3962</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7324</v>
      </c>
      <c r="C6" s="5" t="n">
        <v>5792</v>
      </c>
    </row>
    <row r="7">
      <c r="A7" s="4" t="inlineStr">
        <is>
          <t>Amortization</t>
        </is>
      </c>
      <c r="B7" s="5" t="n">
        <v>19779</v>
      </c>
      <c r="C7" s="5" t="n">
        <v>19901</v>
      </c>
    </row>
    <row r="8">
      <c r="A8" s="4" t="inlineStr">
        <is>
          <t>Stock-based compensation</t>
        </is>
      </c>
      <c r="B8" s="5" t="n">
        <v>2010</v>
      </c>
      <c r="C8" s="5" t="n">
        <v>1124</v>
      </c>
    </row>
    <row r="9">
      <c r="A9" s="4" t="inlineStr">
        <is>
          <t>Deferred income taxes</t>
        </is>
      </c>
      <c r="B9" s="5" t="n">
        <v>-3778</v>
      </c>
      <c r="C9" s="5" t="n">
        <v>-3624</v>
      </c>
    </row>
    <row r="10">
      <c r="A10" s="4" t="inlineStr">
        <is>
          <t>Amortization of deferred financing costs and debt discount</t>
        </is>
      </c>
      <c r="B10" s="5" t="n">
        <v>1407</v>
      </c>
      <c r="C10" s="5" t="n">
        <v>1278</v>
      </c>
    </row>
    <row r="11">
      <c r="A11" s="4" t="inlineStr">
        <is>
          <t>Equity in net (income) loss of investee</t>
        </is>
      </c>
      <c r="B11" s="5" t="n">
        <v>1056</v>
      </c>
      <c r="C11" s="5" t="n">
        <v>-2810</v>
      </c>
    </row>
    <row r="12">
      <c r="A12" s="4" t="inlineStr">
        <is>
          <t>Reduction of right-of-use assets</t>
        </is>
      </c>
      <c r="B12" s="5" t="n">
        <v>2947</v>
      </c>
      <c r="C12" s="5" t="n">
        <v>3547</v>
      </c>
    </row>
    <row r="13">
      <c r="A13" s="3" t="inlineStr">
        <is>
          <t>Changes in operating assets and liabilities:</t>
        </is>
      </c>
      <c r="B13" s="4" t="inlineStr">
        <is>
          <t xml:space="preserve"> </t>
        </is>
      </c>
      <c r="C13" s="4" t="inlineStr">
        <is>
          <t xml:space="preserve"> </t>
        </is>
      </c>
    </row>
    <row r="14">
      <c r="A14" s="4" t="inlineStr">
        <is>
          <t>Accounts receivable and other receivables</t>
        </is>
      </c>
      <c r="B14" s="5" t="n">
        <v>3183</v>
      </c>
      <c r="C14" s="5" t="n">
        <v>25163</v>
      </c>
    </row>
    <row r="15">
      <c r="A15" s="4" t="inlineStr">
        <is>
          <t>Contract receivables</t>
        </is>
      </c>
      <c r="B15" s="5" t="n">
        <v>9280</v>
      </c>
      <c r="C15" s="5" t="n">
        <v>-26893</v>
      </c>
    </row>
    <row r="16">
      <c r="A16" s="4" t="inlineStr">
        <is>
          <t>Prepaid expenses and other current assets</t>
        </is>
      </c>
      <c r="B16" s="5" t="n">
        <v>-2740</v>
      </c>
      <c r="C16" s="5" t="n">
        <v>-1734</v>
      </c>
    </row>
    <row r="17">
      <c r="A17" s="4" t="inlineStr">
        <is>
          <t>Long-term contract receivables</t>
        </is>
      </c>
      <c r="B17" s="5" t="n">
        <v>-19598</v>
      </c>
      <c r="C17" s="5" t="n">
        <v>-3897</v>
      </c>
    </row>
    <row r="18">
      <c r="A18" s="4" t="inlineStr">
        <is>
          <t>Accrued contract payables</t>
        </is>
      </c>
      <c r="B18" s="5" t="n">
        <v>10910</v>
      </c>
      <c r="C18" s="5" t="n">
        <v>-6667</v>
      </c>
    </row>
    <row r="19">
      <c r="A19" s="4" t="inlineStr">
        <is>
          <t>Accounts payable and accrued expenses</t>
        </is>
      </c>
      <c r="B19" s="5" t="n">
        <v>11314</v>
      </c>
      <c r="C19" s="5" t="n">
        <v>-2854</v>
      </c>
    </row>
    <row r="20">
      <c r="A20" s="4" t="inlineStr">
        <is>
          <t>Accrued transportation costs</t>
        </is>
      </c>
      <c r="B20" s="5" t="n">
        <v>-10399</v>
      </c>
      <c r="C20" s="5" t="n">
        <v>-3125</v>
      </c>
    </row>
    <row r="21">
      <c r="A21" s="4" t="inlineStr">
        <is>
          <t>Other assets</t>
        </is>
      </c>
      <c r="B21" s="5" t="n">
        <v>2162</v>
      </c>
      <c r="C21" s="5" t="n">
        <v>-356</v>
      </c>
    </row>
    <row r="22">
      <c r="A22" s="4" t="inlineStr">
        <is>
          <t>Other long-term liabilities</t>
        </is>
      </c>
      <c r="B22" s="5" t="n">
        <v>-2997</v>
      </c>
      <c r="C22" s="5" t="n">
        <v>-3538</v>
      </c>
    </row>
    <row r="23">
      <c r="A23" s="4" t="inlineStr">
        <is>
          <t>Net cash provided by (used in) operating activities</t>
        </is>
      </c>
      <c r="B23" s="5" t="n">
        <v>9560</v>
      </c>
      <c r="C23" s="5" t="n">
        <v>-2655</v>
      </c>
    </row>
    <row r="24">
      <c r="A24" s="3" t="inlineStr">
        <is>
          <t>Investing activities</t>
        </is>
      </c>
      <c r="B24" s="4" t="inlineStr">
        <is>
          <t xml:space="preserve"> </t>
        </is>
      </c>
      <c r="C24" s="4" t="inlineStr">
        <is>
          <t xml:space="preserve"> </t>
        </is>
      </c>
    </row>
    <row r="25">
      <c r="A25" s="4" t="inlineStr">
        <is>
          <t>Purchase of property and equipment</t>
        </is>
      </c>
      <c r="B25" s="5" t="n">
        <v>-7856</v>
      </c>
      <c r="C25" s="5" t="n">
        <v>-13320</v>
      </c>
    </row>
    <row r="26">
      <c r="A26" s="4" t="inlineStr">
        <is>
          <t>Net cash used in investing activities</t>
        </is>
      </c>
      <c r="B26" s="5" t="n">
        <v>-7856</v>
      </c>
      <c r="C26" s="5" t="n">
        <v>-13320</v>
      </c>
    </row>
    <row r="27">
      <c r="A27" s="3" t="inlineStr">
        <is>
          <t>Financing activities</t>
        </is>
      </c>
      <c r="B27" s="4" t="inlineStr">
        <is>
          <t xml:space="preserve"> </t>
        </is>
      </c>
      <c r="C27" s="4" t="inlineStr">
        <is>
          <t xml:space="preserve"> </t>
        </is>
      </c>
    </row>
    <row r="28">
      <c r="A28" s="4" t="inlineStr">
        <is>
          <t>Net proceeds from short-term borrowings</t>
        </is>
      </c>
      <c r="B28" s="5" t="n">
        <v>7200</v>
      </c>
      <c r="C28" s="5" t="n">
        <v>15000</v>
      </c>
    </row>
    <row r="29">
      <c r="A29" s="4" t="inlineStr">
        <is>
          <t>Payment of debt issuance costs</t>
        </is>
      </c>
      <c r="B29" s="5" t="n">
        <v>-756</v>
      </c>
      <c r="C29" s="5" t="n">
        <v>0</v>
      </c>
    </row>
    <row r="30">
      <c r="A30" s="4" t="inlineStr">
        <is>
          <t>Restricted stock surrendered for employee tax payment</t>
        </is>
      </c>
      <c r="B30" s="5" t="n">
        <v>-64</v>
      </c>
      <c r="C30" s="5" t="n">
        <v>-620</v>
      </c>
    </row>
    <row r="31">
      <c r="A31" s="4" t="inlineStr">
        <is>
          <t>Net cash provided by financing activities</t>
        </is>
      </c>
      <c r="B31" s="5" t="n">
        <v>6380</v>
      </c>
      <c r="C31" s="5" t="n">
        <v>14380</v>
      </c>
    </row>
    <row r="32">
      <c r="A32" s="4" t="inlineStr">
        <is>
          <t>Net change in cash, cash equivalents and restricted cash</t>
        </is>
      </c>
      <c r="B32" s="5" t="n">
        <v>8084</v>
      </c>
      <c r="C32" s="5" t="n">
        <v>-1595</v>
      </c>
    </row>
    <row r="33">
      <c r="A33" s="4" t="inlineStr">
        <is>
          <t>Cash, cash equivalents and restricted cash at beginning of period</t>
        </is>
      </c>
      <c r="B33" s="5" t="n">
        <v>2782</v>
      </c>
      <c r="C33" s="5" t="n">
        <v>14975</v>
      </c>
    </row>
    <row r="34">
      <c r="A34" s="4" t="inlineStr">
        <is>
          <t>Cash, cash equivalents and restricted cash at end of period</t>
        </is>
      </c>
      <c r="B34" s="5" t="n">
        <v>10866</v>
      </c>
      <c r="C34" s="5" t="n">
        <v>13380</v>
      </c>
    </row>
    <row r="35">
      <c r="A35" s="3" t="inlineStr">
        <is>
          <t>Supplemental cash flow information</t>
        </is>
      </c>
      <c r="B35" s="4" t="inlineStr">
        <is>
          <t xml:space="preserve"> </t>
        </is>
      </c>
      <c r="C35" s="4" t="inlineStr">
        <is>
          <t xml:space="preserve"> </t>
        </is>
      </c>
    </row>
    <row r="36">
      <c r="A36" s="4" t="inlineStr">
        <is>
          <t>Cash paid for interest</t>
        </is>
      </c>
      <c r="B36" s="5" t="n">
        <v>4221</v>
      </c>
      <c r="C36" s="5" t="n">
        <v>1200</v>
      </c>
    </row>
    <row r="37">
      <c r="A37" s="4" t="inlineStr">
        <is>
          <t>Cash paid for income taxes</t>
        </is>
      </c>
      <c r="B37" s="5" t="n">
        <v>270</v>
      </c>
      <c r="C37" s="5" t="n">
        <v>429</v>
      </c>
    </row>
    <row r="38">
      <c r="A38" s="4" t="inlineStr">
        <is>
          <t>Assets acquired under operating leases</t>
        </is>
      </c>
      <c r="B38" s="6" t="n">
        <v>3736</v>
      </c>
      <c r="C38" s="6" t="n">
        <v>44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eginning balance (in shares) at Dec. 31, 2022</t>
        </is>
      </c>
      <c r="B2" s="4" t="inlineStr">
        <is>
          <t xml:space="preserve"> </t>
        </is>
      </c>
      <c r="C2" s="5" t="n">
        <v>19729923</v>
      </c>
      <c r="D2" s="4" t="inlineStr">
        <is>
          <t xml:space="preserve"> </t>
        </is>
      </c>
      <c r="E2" s="4" t="inlineStr">
        <is>
          <t xml:space="preserve"> </t>
        </is>
      </c>
      <c r="F2" s="4" t="inlineStr">
        <is>
          <t xml:space="preserve"> </t>
        </is>
      </c>
    </row>
    <row r="3">
      <c r="A3" s="4" t="inlineStr">
        <is>
          <t>Beginning balance at Dec. 31, 2022</t>
        </is>
      </c>
      <c r="B3" s="6" t="n">
        <v>354556</v>
      </c>
      <c r="C3" s="6" t="n">
        <v>20</v>
      </c>
      <c r="D3" s="6" t="n">
        <v>444255</v>
      </c>
      <c r="E3" s="6" t="n">
        <v>180023</v>
      </c>
      <c r="F3" s="6" t="n">
        <v>-269742</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5" t="n">
        <v>557352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B6" s="5" t="n">
        <v>-3962</v>
      </c>
      <c r="C6" s="4" t="inlineStr">
        <is>
          <t xml:space="preserve"> </t>
        </is>
      </c>
      <c r="D6" s="4" t="inlineStr">
        <is>
          <t xml:space="preserve"> </t>
        </is>
      </c>
      <c r="E6" s="5" t="n">
        <v>-3962</v>
      </c>
      <c r="F6" s="4" t="inlineStr">
        <is>
          <t xml:space="preserve"> </t>
        </is>
      </c>
    </row>
    <row r="7">
      <c r="A7" s="4" t="inlineStr">
        <is>
          <t>Stock-based compensation</t>
        </is>
      </c>
      <c r="B7" s="5" t="n">
        <v>1039</v>
      </c>
      <c r="C7" s="4" t="inlineStr">
        <is>
          <t xml:space="preserve"> </t>
        </is>
      </c>
      <c r="D7" s="5" t="n">
        <v>1039</v>
      </c>
      <c r="E7" s="4" t="inlineStr">
        <is>
          <t xml:space="preserve"> </t>
        </is>
      </c>
      <c r="F7" s="4" t="inlineStr">
        <is>
          <t xml:space="preserve"> </t>
        </is>
      </c>
    </row>
    <row r="8">
      <c r="A8" s="4" t="inlineStr">
        <is>
          <t>Restricted stock issued (in shares)</t>
        </is>
      </c>
      <c r="B8" s="4" t="inlineStr">
        <is>
          <t xml:space="preserve"> </t>
        </is>
      </c>
      <c r="C8" s="5" t="n">
        <v>24903</v>
      </c>
      <c r="D8" s="4" t="inlineStr">
        <is>
          <t xml:space="preserve"> </t>
        </is>
      </c>
      <c r="E8" s="4" t="inlineStr">
        <is>
          <t xml:space="preserve"> </t>
        </is>
      </c>
      <c r="F8" s="4" t="inlineStr">
        <is>
          <t xml:space="preserve"> </t>
        </is>
      </c>
    </row>
    <row r="9">
      <c r="A9" s="4" t="inlineStr">
        <is>
          <t>Restricted stock surrendered for employee tax payment (in shares)</t>
        </is>
      </c>
      <c r="B9" s="4" t="inlineStr">
        <is>
          <t xml:space="preserve"> </t>
        </is>
      </c>
      <c r="C9" s="4" t="inlineStr">
        <is>
          <t xml:space="preserve"> </t>
        </is>
      </c>
      <c r="D9" s="4" t="inlineStr">
        <is>
          <t xml:space="preserve"> </t>
        </is>
      </c>
      <c r="E9" s="4" t="inlineStr">
        <is>
          <t xml:space="preserve"> </t>
        </is>
      </c>
      <c r="F9" s="5" t="n">
        <v>6000</v>
      </c>
    </row>
    <row r="10">
      <c r="A10" s="4" t="inlineStr">
        <is>
          <t>Restricted stock surrendered for employee tax payment</t>
        </is>
      </c>
      <c r="B10" s="5" t="n">
        <v>-620</v>
      </c>
      <c r="C10" s="4" t="inlineStr">
        <is>
          <t xml:space="preserve"> </t>
        </is>
      </c>
      <c r="D10" s="4" t="inlineStr">
        <is>
          <t xml:space="preserve"> </t>
        </is>
      </c>
      <c r="E10" s="4" t="inlineStr">
        <is>
          <t xml:space="preserve"> </t>
        </is>
      </c>
      <c r="F10" s="6" t="n">
        <v>-620</v>
      </c>
    </row>
    <row r="11">
      <c r="A11" s="4" t="inlineStr">
        <is>
          <t>Shares issued for bonus settlement and director stipends (in shares)</t>
        </is>
      </c>
      <c r="B11" s="4" t="inlineStr">
        <is>
          <t xml:space="preserve"> </t>
        </is>
      </c>
      <c r="C11" s="5" t="n">
        <v>1006</v>
      </c>
      <c r="D11" s="4" t="inlineStr">
        <is>
          <t xml:space="preserve"> </t>
        </is>
      </c>
      <c r="E11" s="4" t="inlineStr">
        <is>
          <t xml:space="preserve"> </t>
        </is>
      </c>
      <c r="F11" s="4" t="inlineStr">
        <is>
          <t xml:space="preserve"> </t>
        </is>
      </c>
    </row>
    <row r="12">
      <c r="A12" s="4" t="inlineStr">
        <is>
          <t>Shares issued for bonus settlement and director stipends</t>
        </is>
      </c>
      <c r="B12" s="5" t="n">
        <v>85</v>
      </c>
      <c r="C12" s="4" t="inlineStr">
        <is>
          <t xml:space="preserve"> </t>
        </is>
      </c>
      <c r="D12" s="5" t="n">
        <v>85</v>
      </c>
      <c r="E12" s="4" t="inlineStr">
        <is>
          <t xml:space="preserve"> </t>
        </is>
      </c>
      <c r="F12" s="4" t="inlineStr">
        <is>
          <t xml:space="preserve"> </t>
        </is>
      </c>
    </row>
    <row r="13">
      <c r="A13" s="4" t="inlineStr">
        <is>
          <t>Ending balance (in shares) at Mar. 31, 2023</t>
        </is>
      </c>
      <c r="B13" s="4" t="inlineStr">
        <is>
          <t xml:space="preserve"> </t>
        </is>
      </c>
      <c r="C13" s="5" t="n">
        <v>19755832</v>
      </c>
      <c r="D13" s="4" t="inlineStr">
        <is>
          <t xml:space="preserve"> </t>
        </is>
      </c>
      <c r="E13" s="4" t="inlineStr">
        <is>
          <t xml:space="preserve"> </t>
        </is>
      </c>
      <c r="F13" s="4" t="inlineStr">
        <is>
          <t xml:space="preserve"> </t>
        </is>
      </c>
    </row>
    <row r="14">
      <c r="A14" s="4" t="inlineStr">
        <is>
          <t>Ending balance at Mar. 31, 2023</t>
        </is>
      </c>
      <c r="B14" s="6" t="n">
        <v>351098</v>
      </c>
      <c r="C14" s="6" t="n">
        <v>20</v>
      </c>
      <c r="D14" s="5" t="n">
        <v>445379</v>
      </c>
      <c r="E14" s="5" t="n">
        <v>176061</v>
      </c>
      <c r="F14" s="6" t="n">
        <v>-270362</v>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5" t="n">
        <v>5579529</v>
      </c>
    </row>
    <row r="16">
      <c r="A16" s="4" t="inlineStr">
        <is>
          <t>Beginning balance (in shares) at Dec. 31, 2023</t>
        </is>
      </c>
      <c r="B16" s="5" t="n">
        <v>19775041</v>
      </c>
      <c r="C16" s="5" t="n">
        <v>19775041</v>
      </c>
      <c r="D16" s="4" t="inlineStr">
        <is>
          <t xml:space="preserve"> </t>
        </is>
      </c>
      <c r="E16" s="4" t="inlineStr">
        <is>
          <t xml:space="preserve"> </t>
        </is>
      </c>
      <c r="F16" s="4" t="inlineStr">
        <is>
          <t xml:space="preserve"> </t>
        </is>
      </c>
    </row>
    <row r="17">
      <c r="A17" s="4" t="inlineStr">
        <is>
          <t>Beginning balance at Dec. 31, 2023</t>
        </is>
      </c>
      <c r="B17" s="6" t="n">
        <v>156195</v>
      </c>
      <c r="C17" s="6" t="n">
        <v>20</v>
      </c>
      <c r="D17" s="5" t="n">
        <v>450945</v>
      </c>
      <c r="E17" s="5" t="n">
        <v>-24437</v>
      </c>
      <c r="F17" s="6" t="n">
        <v>-270333</v>
      </c>
    </row>
    <row r="18">
      <c r="A18" s="4" t="inlineStr">
        <is>
          <t>Beginning balance (in shares) at Dec. 31, 2023</t>
        </is>
      </c>
      <c r="B18" s="5" t="n">
        <v>5571004</v>
      </c>
      <c r="C18" s="4" t="inlineStr">
        <is>
          <t xml:space="preserve"> </t>
        </is>
      </c>
      <c r="D18" s="4" t="inlineStr">
        <is>
          <t xml:space="preserve"> </t>
        </is>
      </c>
      <c r="E18" s="4" t="inlineStr">
        <is>
          <t xml:space="preserve"> </t>
        </is>
      </c>
      <c r="F18" s="5" t="n">
        <v>557100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6" t="n">
        <v>-22300</v>
      </c>
      <c r="C20" s="4" t="inlineStr">
        <is>
          <t xml:space="preserve"> </t>
        </is>
      </c>
      <c r="D20" s="4" t="inlineStr">
        <is>
          <t xml:space="preserve"> </t>
        </is>
      </c>
      <c r="E20" s="5" t="n">
        <v>-22300</v>
      </c>
      <c r="F20" s="4" t="inlineStr">
        <is>
          <t xml:space="preserve"> </t>
        </is>
      </c>
    </row>
    <row r="21">
      <c r="A21" s="4" t="inlineStr">
        <is>
          <t>Stock-based compensation</t>
        </is>
      </c>
      <c r="B21" s="5" t="n">
        <v>1973</v>
      </c>
      <c r="C21" s="4" t="inlineStr">
        <is>
          <t xml:space="preserve"> </t>
        </is>
      </c>
      <c r="D21" s="5" t="n">
        <v>1973</v>
      </c>
      <c r="E21" s="4" t="inlineStr">
        <is>
          <t xml:space="preserve"> </t>
        </is>
      </c>
      <c r="F21" s="4" t="inlineStr">
        <is>
          <t xml:space="preserve"> </t>
        </is>
      </c>
    </row>
    <row r="22">
      <c r="A22" s="4" t="inlineStr">
        <is>
          <t>Restricted stock issued (in shares)</t>
        </is>
      </c>
      <c r="B22" s="4" t="inlineStr">
        <is>
          <t xml:space="preserve"> </t>
        </is>
      </c>
      <c r="C22" s="5" t="n">
        <v>22577</v>
      </c>
      <c r="D22" s="4" t="inlineStr">
        <is>
          <t xml:space="preserve"> </t>
        </is>
      </c>
      <c r="E22" s="4" t="inlineStr">
        <is>
          <t xml:space="preserve"> </t>
        </is>
      </c>
      <c r="F22" s="4" t="inlineStr">
        <is>
          <t xml:space="preserve"> </t>
        </is>
      </c>
    </row>
    <row r="23">
      <c r="A23" s="4" t="inlineStr">
        <is>
          <t>Restricted stock surrendered for employee tax payment (in shares)</t>
        </is>
      </c>
      <c r="B23" s="4" t="inlineStr">
        <is>
          <t xml:space="preserve"> </t>
        </is>
      </c>
      <c r="C23" s="4" t="inlineStr">
        <is>
          <t xml:space="preserve"> </t>
        </is>
      </c>
      <c r="D23" s="4" t="inlineStr">
        <is>
          <t xml:space="preserve"> </t>
        </is>
      </c>
      <c r="E23" s="4" t="inlineStr">
        <is>
          <t xml:space="preserve"> </t>
        </is>
      </c>
      <c r="F23" s="5" t="n">
        <v>1607</v>
      </c>
    </row>
    <row r="24">
      <c r="A24" s="4" t="inlineStr">
        <is>
          <t>Restricted stock surrendered for employee tax payment</t>
        </is>
      </c>
      <c r="B24" s="5" t="n">
        <v>-64</v>
      </c>
      <c r="C24" s="4" t="inlineStr">
        <is>
          <t xml:space="preserve"> </t>
        </is>
      </c>
      <c r="D24" s="4" t="inlineStr">
        <is>
          <t xml:space="preserve"> </t>
        </is>
      </c>
      <c r="E24" s="4" t="inlineStr">
        <is>
          <t xml:space="preserve"> </t>
        </is>
      </c>
      <c r="F24" s="6" t="n">
        <v>-64</v>
      </c>
    </row>
    <row r="25">
      <c r="A25" s="4" t="inlineStr">
        <is>
          <t>Shares issued for bonus settlement and director stipends (in shares)</t>
        </is>
      </c>
      <c r="B25" s="4" t="inlineStr">
        <is>
          <t xml:space="preserve"> </t>
        </is>
      </c>
      <c r="C25" s="5" t="n">
        <v>1559</v>
      </c>
      <c r="D25" s="4" t="inlineStr">
        <is>
          <t xml:space="preserve"> </t>
        </is>
      </c>
      <c r="E25" s="4" t="inlineStr">
        <is>
          <t xml:space="preserve"> </t>
        </is>
      </c>
      <c r="F25" s="4" t="inlineStr">
        <is>
          <t xml:space="preserve"> </t>
        </is>
      </c>
    </row>
    <row r="26">
      <c r="A26" s="4" t="inlineStr">
        <is>
          <t>Shares issued for bonus settlement and director stipends</t>
        </is>
      </c>
      <c r="B26" s="6" t="n">
        <v>37</v>
      </c>
      <c r="C26" s="4" t="inlineStr">
        <is>
          <t xml:space="preserve"> </t>
        </is>
      </c>
      <c r="D26" s="5" t="n">
        <v>37</v>
      </c>
      <c r="E26" s="4" t="inlineStr">
        <is>
          <t xml:space="preserve"> </t>
        </is>
      </c>
      <c r="F26" s="4" t="inlineStr">
        <is>
          <t xml:space="preserve"> </t>
        </is>
      </c>
    </row>
    <row r="27">
      <c r="A27" s="4" t="inlineStr">
        <is>
          <t>Ending balance (in shares) at Mar. 31, 2024</t>
        </is>
      </c>
      <c r="B27" s="5" t="n">
        <v>19799177</v>
      </c>
      <c r="C27" s="5" t="n">
        <v>19799177</v>
      </c>
      <c r="D27" s="4" t="inlineStr">
        <is>
          <t xml:space="preserve"> </t>
        </is>
      </c>
      <c r="E27" s="4" t="inlineStr">
        <is>
          <t xml:space="preserve"> </t>
        </is>
      </c>
      <c r="F27" s="4" t="inlineStr">
        <is>
          <t xml:space="preserve"> </t>
        </is>
      </c>
    </row>
    <row r="28">
      <c r="A28" s="4" t="inlineStr">
        <is>
          <t>Ending balance at Mar. 31, 2024</t>
        </is>
      </c>
      <c r="B28" s="6" t="n">
        <v>135841</v>
      </c>
      <c r="C28" s="6" t="n">
        <v>20</v>
      </c>
      <c r="D28" s="6" t="n">
        <v>452955</v>
      </c>
      <c r="E28" s="6" t="n">
        <v>-46737</v>
      </c>
      <c r="F28" s="6" t="n">
        <v>-270397</v>
      </c>
    </row>
    <row r="29">
      <c r="A29" s="4" t="inlineStr">
        <is>
          <t>Ending balance (in shares) at Mar. 31, 2024</t>
        </is>
      </c>
      <c r="B29" s="5" t="n">
        <v>5572611</v>
      </c>
      <c r="C29" s="4" t="inlineStr">
        <is>
          <t xml:space="preserve"> </t>
        </is>
      </c>
      <c r="D29" s="4" t="inlineStr">
        <is>
          <t xml:space="preserve"> </t>
        </is>
      </c>
      <c r="E29" s="4" t="inlineStr">
        <is>
          <t xml:space="preserve"> </t>
        </is>
      </c>
      <c r="F29" s="5" t="n">
        <v>55726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ModivCare Inc. ("ModivCare" or the "Company") is a technology-enabled healthcare services company that provides a suite of integrated supportive care solutions for public and private payors and their members. Its value-based solutions address the social determinants of health ("SDoH") by connecting members to essential care services. By doing so, ModivCare helps health plans manage risks, reduce costs, and improve health outcomes. ModivCare is a provider of non-emergency medical transportation ("NEMT"), personal care services ("PCS"), and remote patient monitoring solutions ("RPM"), which serve similar, highly vulnerable patient populations. The technology-enabled operating model in its NEMT segment includes the coordination of non-emergency medical transportation services supported by an infrastructure of core competencies in risk underwriting, contact center management, network credentialing and claims management. Additionally, its personal care services in its PCS segment include placements of non-medical personal care assistants, home health aides and nurses primarily to Medicaid patient populations in need of care monitoring and assistance performing daily living activities in the home setting. ModivCare’s remote patient monitoring solutions in its RPM segment include the monitoring of personal emergency response systems, vitals monitoring, medication management and data-driven patient engagement solutions. ModivCare also holds a 43.6% minority interest in CCHN Group Holdings, Inc. and its subsidiaries, which operate under the Matrix Medical Network brand (“Matrix”). Matrix, which is included in the Corporate and Other segment, maintains a national network of community-based clinicians who deliver in-home and on-site services. 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accompanying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unaudited condensed consolidated financial statements in conformity with GAAP. Actual results could differ from those estimates. Operating results for the three months ended March 31, 2024 are not necessarily indicative of the results that may be expected for the fiscal year ending December 31, 2024. Management has evaluated events and transactions that occurred after the balance sheet date and through the date these unaudited condensed consolidated financial statements were filed with the SEC and considered the effect of such events in the preparation of these unaudited condensed consolidated financial statements. The unaudited condensed consolidated balance sheet at December 31, 2023 included in this Form 10-Q has been derived from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23. Reclassifications: Certain prior year amounts have been reclassified to conform to current year presentation. Liquidity As of the issuance date of these unaudited condensed consolidated financial statements, the Company expects its cash and cash equivalents of $10.3 million and accounts receivable, contract receivables, and other receivables of $362.9 million as of March 31, 2024, along with cash flows from operations and amounts currently available under the Credit Facility to be sufficient to fund its operating expenses and expenditure requirements for the next twelve months. This assessment is based on assumptions and operating projections, including projected cash generated by operations, which may change as a result of many factors currently unknown or unknowable to the Company. The Company does not currently have sufficient available cash flows to repay the Senior Notes due 2025 in full when due. Accordingly, the Company expects to be required to raise additional capital to repay or refinance this debt prior to its maturity date on November 15, 2025. Impact of the COVID-19 Pandemic On May 11, 2023, the Department of Health and Human Services ("HHS") declared the end of the public health emergency ("PHE") for the COVID-19 pandemic. While the Company has continued to experience increased trip volume, service hours, and patient visits each year following the pandemic, structural changes in the industry as a result of the pandemic, as well as ongoing constraints on the labor market, specifically related to the strain on healthcare professionals, could continue to have an adverse impact on the Company's financial statements. The Company continues to actively monitor the structural changes to the industry and the impact these have on the business and results of operations with emphasis on protecting the health and safety of its employees, maximizing the availability of its services and products to support SDoH, and supporting the operational and financial stability of its business. Federal, state, and local authorities have taken several actions designed to assist healthcare providers in providing care to COVID-19 and other patients and to mitigate the adverse economic impact of the COVID-19 pandemic. Legislative actions taken by the federal government include the CARES Act and the American Rescue Plan Act of 2021 ("ARPA"). Through the CARES Act, the federal government has authorized payments to be distributed to healthcare providers through the Public Health and Social Services Emergency Fund ("Provider Relief Fund" or "PRF"). Through ARPA the Coronavirus State and Local Fiscal Recovery Fund ("SLFRF") was established to send relief payments to state and local governments impacted by the pandemic to assist with responding to the PHE including the economic hardships that continue to impact communities and to respond to workers performing essential work during the COVID-19 PHE, including providers. These funds are not subject to repayment provided the Company is able to attest to and comply with any terms and conditions of such funding, as applicable. See discussion of government grants at Note 2, Significant Accounting Policies and Recent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Use of Estimates The preparation of financial statements in conformity with GAAP requires management to make estimates and assumptions that affect the reported amounts of assets and liabilities, including disclosure of contingencies, at the date of the financial statements and the reported amounts of revenues and expenses during the reporting period. Actual results could differ from those estimates. Fair Value Measurements The Company follows FASB ASC Topic 820, Fair Value Measurement (“ASC 820”)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based on the observability of inputs are defined as follows: – Level 1: Quoted Prices in Active Markets for Identical Assets – inputs to the valuation methodology are quoted prices in active markets as of the measurement date for identical assets or liabilities. – Level 2: Significant Other Observable Inputs – inputs to the valuation methodology are based upon quoted prices for similar assets and liabilities in active markets, quoted prices for identical or similar assets and liabilities in markets that are not active, and inputs other than quoted price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March 31, 2024 and December 31, 2023, the carrying amount for cash and cash equivalents, accounts receivable (net of allowance for credit losses), current assets and current liabilities was equal to or approximated fair value due to their short-term nature or proximity to current market rates. Fair values for the Company's publicly traded debt securities are based on quoted market prices, when available. See Note 8, Debt , for the fair value of the Company's long-term debt. Internal-use Software and Cloud Computing Arrangements The Company develops and implements software for internal use to enhance the performance and capabilities of the technology infrastructure. The costs incurred for the development of the internal-use software are capitalized when they meet the internal-use software capitalization criteria outlined in ASC 350-40. The capitalized costs are amortized using the straight-line method over the estimated useful lives of the software, ranging from 3 to 10 years. In addition to acquired software, the Company capitalizes costs associated with cloud computing arrangements (“CCA”) that are service contracts. The CCA includes services which are used to support certain internal corporate functions as well as technology associated with revenue-generating activities. The capitalized costs are amortized using the straight-line method over the term of the related CCA. As of March 31, 2024 and December 31, 2023, capitalized costs associated with CCA, net of accumulated amortization were $13.7 million and $14.6 million, respectively. The value of accumulated amortization as of March 31, 2024 and December 31, 2023 was $6.4 million and $5.2 million, respectively. Amortization expense during the three months ended March 31, 2024 and 2023, totaled $1.3 million and $0.5 million, respectively. Revenue Recognition Under ASC 606, the Company recognizes revenue as it transfers promised services directly to its customers at the amount that reflects the consideration to which the Company expects to be entitled in exchange for providing these services. The Company's performance obligations are driven by its different segments of business and primarily consist of integrated service offerings to provide non-emergency medical transportation, personal care services, or remote monitoring services directly to its customers. The Company receives payment for providing these services from third-party payors that include federal, state, and local governmental agencies, managed care organizations, and private consumers. In the NEMT segment, the Company's performance obligation is to stand ready to perform transportation-related activities, including the management, fulfillment, and recordkeeping activities associated with such services. In the PCS segment, the Company's performance obligation is to deliver patient care services in accordance with the nature and frequency of services outlined in each contract. In the RPM segment, the Company's performance obligation is to stand ready to perform monitoring services in the form of personal emergency response system monitoring, vitals monitoring, and other monitoring services, as contractually agreed upon. The Company satisfies substantially all of its performance obligations over time and recognizes revenue over time instead of at points in time which aligns the pattern of transfer of promised services with the value received by the customer for the performance completed to date. The Company holds different contract types under its different segments of business. In the NEMT segment, there are both capitated contracts, under which payors pay a fixed amount monthly per eligible member and revenue is recognized over each distinct service period, and fee-for-service ("FFS") contracts, under which the Company bills and collects a specified amount for each service that is provided and revenue is recognized using the right to invoice practical expedient. In the PCS segment, contracts are also FFS and service revenue is reported at the estimated net realizable amount from patients and third-party payors for services rendered and revenue is recognized using the right to invoice practical expedient. Under RPM contracts, payors pay per-enrolled-member-per-month, based on enrolled membership, and revenue is recognized ratably over the contract term. For each contract type, the Company determines the transaction price based on the gross charges for services provided, reduced by estimates for contractual adjustments due to settlements of audits and payment reviews from third-party payors. The Company determines the estimated revenue adjustments at each segment based on its historical experience with various third-party payors and previous results from the claims and adjudication process. The PCS segment uses the portfolio approach to determine the estimated revenue adjustments. See further information in Note 4, Revenue Recognition . Government Grants The Company periodically receives government grants and other forms of government assistance. Funding received from governmental entities under these programs generally requires that the recipient attest to and complies with certain terms and conditions and is not generated from the Company's contractual performance obligations under ASC 606, Revenue from Contracts with Customers . Government grant distributions have been received primarily under the CARES Act PRF and the ARPA SLFRF to provide economic relief and stimulus to address the health and economic impacts of the COVID-19 pandemic, as well as through other entities that provide funds with specific stipulations on the usage of these funds. Distributions received are targeted to assist with incremental health care related expenses or lost revenue attributable to the COVID-19 pandemic and provide stimulus to support long-term growth and recovery. When received, these government grants are generally recorded on the unaudited condensed consolidated balance sheets in "Accrued expenses and other current liabilities" until the time at which there is reasonable assurance the conditions of the grant will be met, at which point they can be recognized on the unaudited condensed consolidated statement of operations. Once recognized, the Company records the funds as "Grant income" if the grant is related to the loss of revenues or as contra-expense in "Service expense" if the grant is used to offset certain costs for which the grants are intended to compensate. The Company received grant distributions of approximately $14.0 million and $1.6 million during the three months ended March 31, 2024 and 2023, respectively. In the first quarter of 2024, no funds were recognized as grant income and $15.3 million was recognized as contra-expense in "Service expense." In the first quarter of 2023, $1.5 million was recognized as grant income and $3.9 million was recognized as contra expense in "Service expense". The remaining balance is recorded on the unaudited condensed consolidated balance sheets in the "Accrued expenses and other current liabilities" line item until the conditions for recognition have been met. See further information in Note 7, Accrued Expenses and Other Current Liabilities . The payments from these acts are subject to certain restrictions and possible recoupment if not used for designated purposes. As a condition to receiving PRF distributions, providers must agree to certain terms and conditions, including, among other things, that the funds are being used for healthcare related expenses and lost revenues attributable to COVID-19, as defined by HHS. All recipients of PRF payments are required to comply with the reporting requirements described in the terms and conditions and as determined by HHS. The Company has submitted the required documents to meet reporting requirements for the applicable reporting periods. The Company received an audit inquiry letter from HHS related to one of the business units that received PRF payments. In response, the Company has submitted all requested information and believes that the payments received are substantiated and within the terms and conditions defined by HHS. The Company continues to recognize these amounts as grant income. At this time, the Company is unaware of any other pending or upcoming audits or inquiries related to amounts received under PRF. As a condition of receiving SLFRF distributions, providers must agree to use the funds to respond to the PHE or its negative economic impacts, to respond to workers performing essential work by providing premium pay to eligible workers, and to offset reductions in revenue due to the COVID-19 PHE as stipulated by the states in which the funds were received. All recipients of SLFRF distributions are required to comply with the reporting requirements that the state in which the funds originated requests, in order for the states to meet the requirements as described in the terms and conditions as determined by the Department of the Treasury. The Company has complied with all known reporting requirements to date. Recent Accounting Pronouncements Recent accounting pronouncements that the Company has yet to adopt are as follows: In November 2023, the FASB issued ASU 2023-07, Segment Reporting (Topic 280): Improvements to Reportable Segment Disclosures ("ASU 2023-07"). This update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by reportable segment and a description of the composition of other segment items , require annual disclosures under ASC 280 to be provided in interim periods, clarify use of more than one measure of segment profit or loss by the CODM, require that the title of the CODM be disclosed with an explanation of how the CODM uses the reported measures of segment profit or loss to make decisions, and require that entities with a single reportable segment provide all disclosures required by this update and required under ASC 280. ASU 2023-07 is effective for public business entities for fiscal years beginning after December 15, 2023, with early adoption permitted. In December 2023, the FASB issued ASU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Segments The Company’s reportable segments are identified based on a number of factors related to how its CODM determines the allocation of resources and assesses the performance of the Company’s operations. The CODM uses service revenue, net, and operating income or loss as the measures of gross revenue and profit or loss to assess segment performance and allocate resources, and uses total assets as the measure of assets attributable to each segment. The Company's operating income for the reportable segments includes an allocated portion of corporate expenses to the respective segments and includes revenues and all other costs directly attributable to the specific segment. The Company’s reportable segments are strategic units that offer different services under different financial and operating models to the Company’s customers. The segments are managed separately because each segment has its own revenue generating activities and core business processes in order to serve the varying needs of its members, which requires different technology and strategies to execute. The Company's CODM manages the Company under four reportable segments. • NEMT - The Company's NEMT segment is the largest manager of non-emergency medical transportation programs for state governments and managed care organizations, or MCOs, in the U.S. This segment also holds the results of the Company's captive insurance program; • PCS - The Company's PCS segment provides in home personal care services to State and Managed Medicaid, Medicare, and Private Pay patient populations in need of care monitoring and assistance performing activities of daily living; • RPM - The Company's RPM segment is a provider of remote patient monitoring solutions, including personal emergency response systems monitoring, vitals monitoring and data-driven patient engagement solutions; • Corporate and Other - The Company's Corporate and Other segment includes the costs associated with the Company's corporate operations as well as the results of an investment in innovation related to data analytics capabilities that the Company made at the end of the first quarter of 2023, which contributes to service revenue and service expense. The operating results of the Corporate and Other segment include activities related to executive, accounting, finance, internal audit, tax, legal and certain strategic and corporate development functions for each segment, the results of this investment in innovation, as well as the results of the Company's Matrix investment. The following table sets forth certain financial information from operations attributable to the Company’s business segments for the three months ended March 31, 2024 and 2023 (in thousands): Three months ended March 31, 2024 NEMT PCS RPM Corporate and Other Total Service revenue, net $ 479,306 $ 183,568 $ 20,102 $ 1,475 $ 684,451 Service expense 423,657 149,438 8,363 2,108 583,566 General and administrative expense 31,820 24,432 5,440 15,485 77,177 Depreciation and amortization 7,359 12,795 6,674 275 27,103 Operating income (loss) $ 16,470 $ (3,097) $ (375) $ (16,393) $ (3,395) Equity in net loss of investee, net of tax $ (28) $ — $ — $ (734) $ (762) Equity investment $ 1,616 $ — $ — $ 38,631 $ 40,247 Goodwill $ 135,186 $ 415,444 $ 234,894 $ 30 $ 785,554 Total assets $ 535,830 $ 757,949 $ 343,190 $ 127,079 $ 1,764,048 Three months ended March 31, 2023 NEMT PCS RPM Corporate and Other Total Service revenue, net $ 469,463 $ 174,131 $ 18,712 $ — $ 662,306 Grant income (1) — 1,464 — — 1,464 Service expense 407,686 136,090 6,490 — 550,266 General and administrative expense 33,875 22,663 5,769 17,406 79,713 Depreciation and amortization 6,766 12,868 5,854 205 25,693 Operating income (loss) $ 21,136 $ 3,974 $ 599 $ (17,611) $ 8,098 Equity in net income of investee, net of tax $ 653 $ — $ — $ 1,372 $ 2,025 Equity investment $ 1,092 $ — $ — $ 42,606 $ 43,698 Goodwill $ 135,186 $ 552,775 $ 280,663 $ 30 $ 968,654 Total assets $ 505,823 $ 924,880 $ 394,076 $ 116,750 $ 1,941,529 (1) Grant income for the PCS segment includes funding received on a periodic basis from the PRF in relation to relief under the CARES Act and funding received from the SLFRF under ARPA in relation to economic recovery to combat health and economic impacts of the COVID-19 pandemic. See Note 2, Significant Accounting Policies and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2:31:30Z</dcterms:created>
  <dcterms:modified xmlns:dcterms="http://purl.org/dc/terms/" xmlns:xsi="http://www.w3.org/2001/XMLSchema-instance" xsi:type="dcterms:W3CDTF">2024-05-02T22:31:30Z</dcterms:modified>
</cp:coreProperties>
</file>